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Financial Statement Information"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Stockholders' Equity (Deficit)" sheetId="12" state="visible" r:id="rId12"/>
    <sheet xmlns:r="http://schemas.openxmlformats.org/officeDocument/2006/relationships" name="Income Taxes" sheetId="13" state="visible" r:id="rId13"/>
    <sheet xmlns:r="http://schemas.openxmlformats.org/officeDocument/2006/relationships" name="Term Loan Agreement" sheetId="14" state="visible" r:id="rId14"/>
    <sheet xmlns:r="http://schemas.openxmlformats.org/officeDocument/2006/relationships" name="Employee-Benefits" sheetId="15" state="visible" r:id="rId15"/>
    <sheet xmlns:r="http://schemas.openxmlformats.org/officeDocument/2006/relationships" name="Commitments and Contingencies" sheetId="16" state="visible" r:id="rId16"/>
    <sheet xmlns:r="http://schemas.openxmlformats.org/officeDocument/2006/relationships" name="Selected Quarterly Financial Da" sheetId="17" state="visible" r:id="rId17"/>
    <sheet xmlns:r="http://schemas.openxmlformats.org/officeDocument/2006/relationships" name="Subsequent Event" sheetId="18" state="visible" r:id="rId18"/>
    <sheet xmlns:r="http://schemas.openxmlformats.org/officeDocument/2006/relationships" name="Organization and Basis of Pre_2" sheetId="19" state="visible" r:id="rId19"/>
    <sheet xmlns:r="http://schemas.openxmlformats.org/officeDocument/2006/relationships" name="Summary of Significant Accoun_2" sheetId="20" state="visible" r:id="rId20"/>
    <sheet xmlns:r="http://schemas.openxmlformats.org/officeDocument/2006/relationships" name="Financial Statement Informati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Stockholders' Equity (Deficit) "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elected Quarterly Financial _2" sheetId="27" state="visible" r:id="rId27"/>
    <sheet xmlns:r="http://schemas.openxmlformats.org/officeDocument/2006/relationships" name="Organization and Basis of Pre_3"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Financial Statement Informati_3" sheetId="33" state="visible" r:id="rId33"/>
    <sheet xmlns:r="http://schemas.openxmlformats.org/officeDocument/2006/relationships" name="Financial Statement Informati_4" sheetId="34" state="visible" r:id="rId34"/>
    <sheet xmlns:r="http://schemas.openxmlformats.org/officeDocument/2006/relationships" name="Financial Statement Informati_5" sheetId="35" state="visible" r:id="rId35"/>
    <sheet xmlns:r="http://schemas.openxmlformats.org/officeDocument/2006/relationships" name="Financial Statement Informati_6" sheetId="36" state="visible" r:id="rId36"/>
    <sheet xmlns:r="http://schemas.openxmlformats.org/officeDocument/2006/relationships" name="Financial Statement Informati_7" sheetId="37" state="visible" r:id="rId37"/>
    <sheet xmlns:r="http://schemas.openxmlformats.org/officeDocument/2006/relationships" name="Financial Statement Informati_8" sheetId="38" state="visible" r:id="rId38"/>
    <sheet xmlns:r="http://schemas.openxmlformats.org/officeDocument/2006/relationships" name="Financial Statement Informati_9"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Fair Value Measurements - Sch_2" sheetId="42" state="visible" r:id="rId42"/>
    <sheet xmlns:r="http://schemas.openxmlformats.org/officeDocument/2006/relationships" name="Fair Value Measurements - Summa" sheetId="43" state="visible" r:id="rId43"/>
    <sheet xmlns:r="http://schemas.openxmlformats.org/officeDocument/2006/relationships" name="Leases - Additional Information" sheetId="44" state="visible" r:id="rId44"/>
    <sheet xmlns:r="http://schemas.openxmlformats.org/officeDocument/2006/relationships" name="Leases - Schedule of Future Min" sheetId="45" state="visible" r:id="rId45"/>
    <sheet xmlns:r="http://schemas.openxmlformats.org/officeDocument/2006/relationships" name="Stockholders' Equity (Deficit_2" sheetId="46" state="visible" r:id="rId46"/>
    <sheet xmlns:r="http://schemas.openxmlformats.org/officeDocument/2006/relationships" name="Stockholders' Equity (Deficit_3" sheetId="47" state="visible" r:id="rId47"/>
    <sheet xmlns:r="http://schemas.openxmlformats.org/officeDocument/2006/relationships" name="Stockholders' Equity (Deficit_4" sheetId="48" state="visible" r:id="rId48"/>
    <sheet xmlns:r="http://schemas.openxmlformats.org/officeDocument/2006/relationships" name="Stockholders' Equity (Deficit_5" sheetId="49" state="visible" r:id="rId49"/>
    <sheet xmlns:r="http://schemas.openxmlformats.org/officeDocument/2006/relationships" name="Stockholders' Equity (Deficit_6" sheetId="50" state="visible" r:id="rId50"/>
    <sheet xmlns:r="http://schemas.openxmlformats.org/officeDocument/2006/relationships" name="Income Taxes - Schedule of Comp" sheetId="51" state="visible" r:id="rId51"/>
    <sheet xmlns:r="http://schemas.openxmlformats.org/officeDocument/2006/relationships" name="Income Taxes - Schedule of Defe" sheetId="52" state="visible" r:id="rId52"/>
    <sheet xmlns:r="http://schemas.openxmlformats.org/officeDocument/2006/relationships" name="Income Taxes - Additional Infor" sheetId="53" state="visible" r:id="rId53"/>
    <sheet xmlns:r="http://schemas.openxmlformats.org/officeDocument/2006/relationships" name="Income Taxes - Schedule of Unre" sheetId="54" state="visible" r:id="rId54"/>
    <sheet xmlns:r="http://schemas.openxmlformats.org/officeDocument/2006/relationships" name="Term Loan Agreement - Additiona" sheetId="55" state="visible" r:id="rId55"/>
    <sheet xmlns:r="http://schemas.openxmlformats.org/officeDocument/2006/relationships" name="Employee-Benefits - Additional "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elected Quarterly Financial _3" sheetId="59" state="visible" r:id="rId59"/>
    <sheet xmlns:r="http://schemas.openxmlformats.org/officeDocument/2006/relationships" name="Subsequent Event Narrative (Det" sheetId="60" state="visible" r:id="rId60"/>
  </sheets>
  <definedNames/>
  <calcPr calcId="124519" fullCalcOnLoad="1"/>
</workbook>
</file>

<file path=xl/sharedStrings.xml><?xml version="1.0" encoding="utf-8"?>
<sst xmlns="http://schemas.openxmlformats.org/spreadsheetml/2006/main" uniqueCount="787">
  <si>
    <t>Cover Page - USD ($) $ in Billions</t>
  </si>
  <si>
    <t>12 Months Ended</t>
  </si>
  <si>
    <t>Dec. 31, 2019</t>
  </si>
  <si>
    <t>Feb. 14, 2020</t>
  </si>
  <si>
    <t>Jun. 28, 2019</t>
  </si>
  <si>
    <t>Cover page.</t>
  </si>
  <si>
    <t>Document Type</t>
  </si>
  <si>
    <t>10-K</t>
  </si>
  <si>
    <t>Document Annual Report</t>
  </si>
  <si>
    <t>true</t>
  </si>
  <si>
    <t>Document Period End Date</t>
  </si>
  <si>
    <t>Dec. 31,
		2019</t>
  </si>
  <si>
    <t>Document Transition Report</t>
  </si>
  <si>
    <t>false</t>
  </si>
  <si>
    <t>Entity File Number</t>
  </si>
  <si>
    <t>001-36189</t>
  </si>
  <si>
    <t>Entity Registrant Name</t>
  </si>
  <si>
    <t>Tandem Diabetes Care, Inc.</t>
  </si>
  <si>
    <t>Entity Incorporation, State or Country Code</t>
  </si>
  <si>
    <t>DE</t>
  </si>
  <si>
    <t>Entity Tax Identification Number</t>
  </si>
  <si>
    <t>20-4327508</t>
  </si>
  <si>
    <t>Entity Address, Address Line One</t>
  </si>
  <si>
    <t>11075 Roselle Street</t>
  </si>
  <si>
    <t>Entity Address, City or Town</t>
  </si>
  <si>
    <t>San Diego</t>
  </si>
  <si>
    <t>Entity Address, State or Province</t>
  </si>
  <si>
    <t>CA</t>
  </si>
  <si>
    <t>Entity Address, Postal Zip Code</t>
  </si>
  <si>
    <t>92121</t>
  </si>
  <si>
    <t>City Area Code</t>
  </si>
  <si>
    <t>858</t>
  </si>
  <si>
    <t>Local Phone Number</t>
  </si>
  <si>
    <t>366-6900</t>
  </si>
  <si>
    <t>Title of 12(b) Security</t>
  </si>
  <si>
    <t>Common Stock, par value $0.001 per share</t>
  </si>
  <si>
    <t>Trading Symbol</t>
  </si>
  <si>
    <t>TND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the 2020 Annual Meeting of Stockholders, to be filed with the Securities and Exchange Commission pursuant to Regulation 14A not later than 120 days after the end of the fiscal year covered by this Form 10-K, are incorporated by reference in Part III, Items 10-14 of this Form 10-K. Except for the portions of the Proxy Statement specifically incorporated by reference in this Form 10-K, the Proxy Statement shall not be deemed to be filed as part hereof.</t>
  </si>
  <si>
    <t>Amendment Flag</t>
  </si>
  <si>
    <t>Document Fiscal Year Focus</t>
  </si>
  <si>
    <t>2019</t>
  </si>
  <si>
    <t>Document Fiscal Period Focus</t>
  </si>
  <si>
    <t>FY</t>
  </si>
  <si>
    <t>Entity Central Index Key</t>
  </si>
  <si>
    <t>0001438133</t>
  </si>
  <si>
    <t>Current Fiscal Year End Date</t>
  </si>
  <si>
    <t>--12-31</t>
  </si>
  <si>
    <t>CONSOLIDATED BALANCE SHEETS - USD ($) $ in Thousands</t>
  </si>
  <si>
    <t>Dec. 31, 2018</t>
  </si>
  <si>
    <t>Current assets:</t>
  </si>
  <si>
    <t>Cash and cash equivalents</t>
  </si>
  <si>
    <t>Short-term investments</t>
  </si>
  <si>
    <t>Accounts receivable, net</t>
  </si>
  <si>
    <t>Inventories, net</t>
  </si>
  <si>
    <t>Prepaid and other current assets</t>
  </si>
  <si>
    <t>Total current assets</t>
  </si>
  <si>
    <t>Property and equipment, net</t>
  </si>
  <si>
    <t>Operating lease right-of-use assets</t>
  </si>
  <si>
    <t>Other long-term assets</t>
  </si>
  <si>
    <t>Total assets</t>
  </si>
  <si>
    <t>Current liabilities:</t>
  </si>
  <si>
    <t>Accounts payable</t>
  </si>
  <si>
    <t>Accrued expenses</t>
  </si>
  <si>
    <t>Employee-related liabilities</t>
  </si>
  <si>
    <t>Deferred revenue</t>
  </si>
  <si>
    <t>Common stock warrants</t>
  </si>
  <si>
    <t>Operating lease liabilities</t>
  </si>
  <si>
    <t>Other current liabilities</t>
  </si>
  <si>
    <t>Total current liabilities</t>
  </si>
  <si>
    <t>Operating lease liabilities - long-term</t>
  </si>
  <si>
    <t>Other long-term liabilities</t>
  </si>
  <si>
    <t>Total liabilities</t>
  </si>
  <si>
    <t>Commitments and contingencies (Note 10)</t>
  </si>
  <si>
    <t>Stockholders’ equity:</t>
  </si>
  <si>
    <t>Common stock, $0.001 par value; 200,000 shares authorized, 59,396 and 57,554 shares issued and outstanding at December 31, 2019 and December 31, 2018, respectively.</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SOLIDATED STATEMENTS OF OPERATIONS AND COMPREHENSIVE LOSS - USD ($) shares in Thousands, $ in Thousands</t>
  </si>
  <si>
    <t>Dec. 31, 2017</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Loss on extinguishment of debt</t>
  </si>
  <si>
    <t>Change in fair value of common stock warrants</t>
  </si>
  <si>
    <t>Total other expense, net</t>
  </si>
  <si>
    <t>Loss before income taxes</t>
  </si>
  <si>
    <t>Income tax expense</t>
  </si>
  <si>
    <t>Net loss</t>
  </si>
  <si>
    <t>Other comprehensive loss:</t>
  </si>
  <si>
    <t>Unrealized gain (loss) on short-term investments</t>
  </si>
  <si>
    <t>Foreign currency translation gain</t>
  </si>
  <si>
    <t>Comprehensive loss</t>
  </si>
  <si>
    <t>Net loss per share - basic and diluted (in dollars per share)</t>
  </si>
  <si>
    <t>Weighted average shares used to compute basic and diluted net loss per share (in shares)</t>
  </si>
  <si>
    <t>CONSOLIDATED STATEMENTS OF STOCKHOLDERS' EQUITY (DEFICIT) - USD ($) $ in Thousands</t>
  </si>
  <si>
    <t>Total</t>
  </si>
  <si>
    <t>Common Stock</t>
  </si>
  <si>
    <t>Additional Paid-in Capital</t>
  </si>
  <si>
    <t>Accumulated Other Comprehensive Income (Loss)</t>
  </si>
  <si>
    <t>Accumulated Deficit</t>
  </si>
  <si>
    <t>Beginning balance at Dec. 31, 2016</t>
  </si>
  <si>
    <t>Beginning balance (shares) at Dec. 31, 2016</t>
  </si>
  <si>
    <t>Increase (Decrease) in Stockholders' Equity</t>
  </si>
  <si>
    <t>Exercise of stock options</t>
  </si>
  <si>
    <t>Exercise of stock options (in shares)</t>
  </si>
  <si>
    <t>Issuance of common stock in public offering, net of underwriter’s discount and offering costs</t>
  </si>
  <si>
    <t>Issuance of common stock warrants in connection with term loan</t>
  </si>
  <si>
    <t>Issuance of common stock in public offering, net of underwriter’s discount and offering costs (shares)</t>
  </si>
  <si>
    <t>Issuance of common stock for Employee Stock Purchase Plan</t>
  </si>
  <si>
    <t>Issuance of common stock for Employee Stock Purchase Plan (shares)</t>
  </si>
  <si>
    <t>Stock-based compensation</t>
  </si>
  <si>
    <t>Unrealized gain/loss on short-term investments</t>
  </si>
  <si>
    <t>Unrealized gain/loss on short-term investments (shares)</t>
  </si>
  <si>
    <t>Foreign currency translation adjustments</t>
  </si>
  <si>
    <t>Ending Balance at Dec. 31, 2017</t>
  </si>
  <si>
    <t>Ending balance (shares) at Dec. 31, 2017</t>
  </si>
  <si>
    <t>Exercise of common stock warrants</t>
  </si>
  <si>
    <t>Exercise of common stock warrants (shares)</t>
  </si>
  <si>
    <t>Fair value of common stock warrants at time of exercise</t>
  </si>
  <si>
    <t>Stock-based compensation (shares)</t>
  </si>
  <si>
    <t>Adjustment to retained earnings from adoption of ASC 606</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loss to net cash provided by (used in) operating activities:</t>
  </si>
  <si>
    <t>Depreciation and amortization expense</t>
  </si>
  <si>
    <t>Interest expense related to amortization of debt discount and debt issuance costs</t>
  </si>
  <si>
    <t>Payment in kind interest accrual of notes payable</t>
  </si>
  <si>
    <t>Provision for allowance for doubtful accounts</t>
  </si>
  <si>
    <t>Provision for inventories reserve</t>
  </si>
  <si>
    <t>Amortization of premium (discount) on short-term investments</t>
  </si>
  <si>
    <t>Stock-based compensation expense</t>
  </si>
  <si>
    <t>Other</t>
  </si>
  <si>
    <t>Changes in operating assets and liabilities:</t>
  </si>
  <si>
    <t>Net cash provided by (used in) operating activities</t>
  </si>
  <si>
    <t>Investing Activities</t>
  </si>
  <si>
    <t>Purchases of short-term investments</t>
  </si>
  <si>
    <t>Proceeds from maturities of short-term investments</t>
  </si>
  <si>
    <t>Proceeds from sales of short-term investments</t>
  </si>
  <si>
    <t>Purchases of property and equipment</t>
  </si>
  <si>
    <t>Net cash provided by (used in) investing activities</t>
  </si>
  <si>
    <t>Financing Activities</t>
  </si>
  <si>
    <t>Principal payments on notes payable</t>
  </si>
  <si>
    <t>Proceeds from public offerings, net of offering costs</t>
  </si>
  <si>
    <t>Proceeds from issuance of common stock under Company stock plans</t>
  </si>
  <si>
    <t>Proceeds from exercise of common stock warrants</t>
  </si>
  <si>
    <t>Net cash provided by financing activities</t>
  </si>
  <si>
    <t>Effect of foreign exchange rate changes on cash</t>
  </si>
  <si>
    <t>Net increase (decrease) in cash and cash equivalents and restricted cash</t>
  </si>
  <si>
    <t>Cash and cash equivalents and restricted cash at beginning of period</t>
  </si>
  <si>
    <t>Cash and cash equivalents and restricted cash at end of period</t>
  </si>
  <si>
    <t>Supplemental disclosures of cash flow information</t>
  </si>
  <si>
    <t>Interest paid</t>
  </si>
  <si>
    <t>Income taxes paid</t>
  </si>
  <si>
    <t>Supplemental schedule of non-cash investing and financing activities</t>
  </si>
  <si>
    <t>Right-of-use assets obtained in exchange for operating lease obligations</t>
  </si>
  <si>
    <t>Lease incentive - lessor-paid tenant improvements</t>
  </si>
  <si>
    <t>Property and equipment included in accounts payable</t>
  </si>
  <si>
    <t>Debt discount included in other long-term liabilities</t>
  </si>
  <si>
    <t>Common stock warrants issued in connection with term loan</t>
  </si>
  <si>
    <t>Unsettled purchase of investments classified as cash equivalents in other current liabilities</t>
  </si>
  <si>
    <t>Organization and Basis of Presentation</t>
  </si>
  <si>
    <t>Organization, Consolidation and Presentation of Financial Statements [Abstract]</t>
  </si>
  <si>
    <t>Organization and Basis of Presentation The Company Tandem Diabetes Care, Inc. is a medical device company with an innovative approach to the design, development and commercialization of products for people with insulin-dependent diabetes. The Company is incorporated in the state of Delaware. Unless the context requires otherwise, the terms the “Company” or “Tandem” refer to Tandem Diabetes Care, Inc., together with its wholly-owned subsidiary in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feature updates and is designed to display continuous glucose monitoring (CGM) sensor information directly on the pump home screen. The Company’s insulin pump products are compatible with the Tandem Device Updater, a Mac and PC-compatible tool for the remote update of the Company's insulin pump software. The Company’s insulin pump products are generally considered durable medical equipment and have an expected lifespan of at least four years . In addition to insulin pumps, the Company sells disposable products that are used together with the pumps and are replaced every few days, including cartridges for storing and delivering insulin, and infusion sets that connect the insulin pump to a user’s body. The Company has commercially launched seven insulin pumps in the United States since 2012 and two pumps outside the United States since 2018. Four of the insulin pumps have featured CGM technology, and two have featured an automated insulin delivery (AID) algorithm. In June 2018, the t:slim X2 was the first insulin pump designated as compatible with integrated CGM (known as iCGM) devices; in February 2019, the t:slim X2 was the first in a new device category called Alternate Controller Enabled Infusion Pumps (ACE pumps); and in December 2019, Control-IQ technology for the t:slim X2 insulin pump was the first automated insulin dosing software in a new interoperable automated glycemic controller category. The Company believes that the three new classifications by the United States Food and Drug Administration (FDA) for the interoperability of devices for AID will help support continued rapid innovation by streamlining the regulatory pathway for integrated products. The consolidated financial statements included in this Annual Report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As of December 31, 2019 , the Company had $176.5 million in cash and cash equivalents and short-term investments. The Company has incurred operating losses since its inception and had an accumulated deficit $624.8 million as of December 31, 2019 , which included a net loss of $24.8 million for the year ended December 31, 2019 . Management believes that cash and cash equivalents and short-term investments on hand will be sufficient to satisfy the Company’s liquidity requirements for at least the next 12 months from the date of this filing.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expand the commercialization of products into new international markets, maximize manufacturing efficiencies, satisfy increasing production requirements, leverage the investments made in its sales, clinical, marketing and customer support organizations, and operate its business and manufacture and sell products without infringing on third party intellectual property rights. The Company has funded its operations primarily through private and public offerings of equity securities, and through debt financing which has since been fully repaid. The Company may in the future seek additional capital from public or private offerings of equity or debt securities, or it may elect to borrow capital under new credit arrangements or from other sources. If the Company issues equity or debt securities to raise additional funds, its existing stockholders may experience dilution, it may incur significant financing or debt service costs, and the new equity or debt securities may have rights, preferences and privileges senior to those of its existing stockholders. There can be no assurance that equity or debt financing will be available on acceptable terms, or at all. 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y in Canada. All significant intercompany balances and transactions have been eliminated in consolidation. The functional currency of our foreign subsidiary is the local currency. We translate the financial statements of our foreign subsidiary into U.S. dollars using period-end exchange rates for assets and liabilities and average exchange rates for each period for revenue, costs and expenses. Translation related adjustments are included in comprehensive loss and in accumulated other comprehensive income (loss) in the equity section of our consolidated balance sheets. Foreign exchange gains or losses resulting from balances denominated in a currency other than the functional currency are recognized in interest and other income or interest and other expense in our consolidated statements of operations. Reclassifications Certain reclassifications of prior year amounts related to the presentation of patents and long-term deferred rent on the consolidated balance sheet, and deferred rent on the consolidated statements of cash flows, have been made to conform to the current year presentation.</t>
  </si>
  <si>
    <t>Summary of Significant Accounting Policies</t>
  </si>
  <si>
    <t>Accounting Policies [Abstract]</t>
  </si>
  <si>
    <t>Summary of Significant Accounting Policies There have been no material changes to the Company's significant accounting policies during the year ended December 31, 2019 , as compared to those disclosed in this Annual Report other than adoption of the new lease accounting standard effective January 1, 2019 (see Note 5, ''Leases'').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as key operating decisions and resource allocations are made by the CODM using consolidated financial data. Cash Equivalents The Company considers all highly liquid investments with a maturity of three months or less from the date of purchase and that can be liquidated without prior notice or penalty to be cash equivalents. 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loss within the statements of operations and accumulated other comprehensive gain (loss) as a separate component of stockholders’ equity on the consolidated balance sheets. The Company determines the realized gains or losses of available-for-sale securities using the specific identification method and includes net realized gains and losses as a component of other income or expense within the consolidated statements of operations. The Company periodically reviews available-for-sale securities for other than temporary declines in fair value below the cost basis whenever events or changes in circumstances indicate that the carrying amount of an asset may not be recoverable. To date, the Company has not identified any other than temporary declines in fair value of its short-term investments. Accounts Receivable The Company grants credit to various customers in the ordinary course of business and is paid directly by customers who use the products, distributors and third-party insurance payor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 The following table summarizes customers who accounted for 10% or more of accounts receivable, net: December 31, 2019 2018 Byram Healthcare 20.4 % 15.5 % CCS Medical, Inc. 10.1 % 10.1 % The following table summarizes customers who accounted for 10% or more of sales for the periods presented: Year Ended December 31, 2019 2018 2017 Byram Healthcare 15.4 % 15.6 % 14.0 % RGH Enterprises, Inc. 14.8 % 19.4 % 21.5 % CCS Medical N/A N/A 10.3 %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believes the fair value of its operating lease liabilities at December 31, 2019 approximated their carrying value, based on the borrowing rates that were available for loans with similar terms as of that date. The estimated fair value of certain of the Company’s common stock warrants was determined using the Black-Scholes pricing model as of December 31, 2019 and 2018 (see Note 4, "Fair Value Measurements"). 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 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to seven years , using the straight-line method. Leasehold improvements are amortized over the lesser of the estimated useful lives of the assets or the remaining lease term. Maintenance and repair costs are expensed as incurred. Operating Lease Right-of-Use Assets and Liabilities Lease right-of-use assets represent our right to use an underlying asset for the lease term and lease liabilities represent our obligation to make lease payments arising from the lease. Operating lease right-of-use assets and liabilities are recognized when the Company takes possession of the leased property (the Commencement Date) based on the present value of lease payments over the lease term.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solidated balance sheets (see Note 5, "Leases").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9 . 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and other indirect costs. 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 is required to file federal and state income tax returns in the United States and various other state jurisdictions and, starting with 2018, a corporation income tax return in Canada.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 Revenue Recognition Revenue is generated primarily from sales of insulin pumps, disposable cartridges and infusion sets to individual customers and third-party distributors that resell the products to insulin-dependent diabetes customers. In January 2018, the Company adopted the Revenue from Contracts with Customers Standard which superseded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was not impacted by the new guidance. On January 1, 2018, the Company recorded a net reduction to accumulated deficit in the amount of $149,000 , to reflect the impact of the accounting change. Prior to the implementation of this new standard, revenue was recognized when persuasive evidence of an arrangement existed, delivery had occurred and title passed, the price was fixed or determinable, and collectability was reasonably assured. Revenue Recognition for Arrangements with Multiple Deliverable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Complementary products, such as the t:connect cloud-based data management application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There is no standalone value for these complementary products. Therefore, the Company determines their value by applying the expected cost plus a margin approach and then allocates the residual to the insulin pumps. At December 31, 2019 and 2018 , deferred revenue for these performance obligations that are satisfied over time was $3.5 million and $4.3 million , respectively, classified as current deferred revenue. At December 31, 2019, $5.7 million was classified as non-current deferred revenue which is included in other long-term liabilities on the consolidated balance sheets. Sales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sales returns is recorded as a reduction of revenue and an increase in deferred revenue in the period in which the related sale is recorded. The amount recorded in deferred revenue on the Company’s consolidated balance sheets for allowances for sales returns was $0.4 million and $0.3 million at December 31, 2019 and 2018 , respectively. Actual product returns have not differed materially from estimated amounts reserved in the accompanying consolidated financial statements. Warranty Reserve The Company generally provides a four -year warranty on its insulin pumps to end user customers and may replace any pumps that do not function in accordance with the product specifications. Insulin pumps returned to the Company may be refurbished and redeployed. Additionally, the Company offers a six -month warranty on disposable cartridges and infusion sets. Estimated warranty costs are recorded at the time of shipment. We evaluate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length of time the pump version has been in the field and future expectations of performance based on new features and capabilities that may become available through Tandem Device Updater. At December 31, 2019 and December 31, 2018 , the warranty reserve was $16.7 million and $9.1 million , respectively. The following table provides a reconciliation of the change in estimated warranty liabilities for the years ended December 31, 2019 and 2018 : December 31, (in thousands) 2019 2018 Balance at beginning of the year $ 9,138 $ 5,640 Provision for warranties issued during the period 18,335 9,617 Settlements made during the period (10,167 ) (7,797 ) Increase (decrease) in warranty estimates (582 ) 1,678 Balance at end of the year $ 16,724 $ 9,138 Current portion $ 4,707 $ 4,206 Non-current portion 12,017 4,932 Total $ 16,724 $ 9,138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For awards that vest based on the achievement of service conditions, the Company recognizes expense using the straight-line method less estimated forfeitures based on historical experience. Common Stock Warrant Liabilities The Company accounts for certain stock warrants as a liability in the consolidated financial statements when they contain a provision within the warrant contracts that could require cash settlement in the event the Company did not have an active registration statement. The fair value of these common stock warrants is remeasured at each financial reporting period with any changes in fair value being recognized as a component of other income (expense) in the accompanying statements of operations and comprehensive loss. Advertising Costs The Company expenses advertising costs as they are incurred. For the years ended December 31, 2019 , 2018 and 2017 , advertising costs were $0.9 million , $0.9 million , and $1.1 million , respectively. Shipping and Handling Expenses Shipping and handling expenses associated with product delivery are included within cost of sales in the Company’s statements of operations. Amounts billed to a customer for shipping and handling are reported as revenues. 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 Net Loss Per Share Basic net loss per share is calculated by dividing the net loss by the weighted average number of common shares that were outstanding for the period, without consideration for common stock equivalents. Diluted loss per share is calculated in accordance with the treasury stock method and reflects the potential dilution that would occur if securities or other contracts to issue common stock were exercised or converted to common stock. Dilutive common share equivalents are comprised of warrants, potential awards granted pursuant to the ESPP, and stock options outstanding under the Company’s equity incentive plans. For warrants that are recorded as a liability in the accompanying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annual periods ended December 31, 2019 , 2018 and 2017 , there is no difference in the number of shares used to calculate basic and diluted shares outstanding due to the Company’s net loss position (see Note 11, "Selected Quarterly Financial Data (Unaudited)" for further details). Potentially dilutive securities not included in the calculation of diluted net loss per share (because inclusion would be anti-dilutive) are as follows (in common stock equivalent shares, in thousands): Year Ended December 31, 2019 2018 2017 Warrants to purchase common stock 611 705 — Options to purchase common stock 5,619 3,477 — Awards granted under the ESPP 5 4 — 6,235 4,186 — Accounting Pronouncements Issued and Not Yet Adopted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current, other-than-temporary-impairment model. The standard is effective for public business entities for annual periods beginning after December 15, 2019, and interim periods within those years. The Company will implement the new standard in the first quarter of 2020, and does not expect the adoption to have a material financial impact on its consolidated financial statements based on current economic conditions, its outstanding accounts receivable, and the composition and credit quality of its short-term invest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is effective for annual periods beginning after December 15, 2019, and interim periods within those periods, with early adoption permitted. The Company will implement the updated guidance in the first quarter of 2020, which will modify certain fair value measurement disclosures primarily related to our Level 3 liabilities.</t>
  </si>
  <si>
    <t>Financial Statement Information</t>
  </si>
  <si>
    <t>Financial Statement Information Short-Term Investments The Company invests in marketable securities, principally debt instruments of the U.S. Government, financial institutions and corporations with strong credit ratings. The following represents a summary of the estimated fair value of short-term investments at December 31, 2019 and 2018 (in thousands): At December 31, 2019 Maturity (in years) Amortized Cost Unrealized Gain Unrealized Loss Estimated Fair Value Available-for-sale securities: Commercial paper Less than 1 $ 24,147 $ 10 $ — $ 24,157 U.S. Government-sponsored enterprise Less than 2 33,073 26 — 33,099 U.S. Treasury securities Less than 2 17,963 17 (1 ) 17,979 Corporate debt securities Less than 2 50,011 42 (5 ) 50,048 Total $ 125,194 $ 95 $ (6 ) $ 125,283 At December 31, 2018 Maturity (in years) Amortized Cost Unrealized Gain Unrealized Loss Estimated Fair Value Available-for-sale securities: Commercial paper Less than 1 $ 53,559 $ — $ (22 ) $ 53,537 U.S. Treasury securities Less than 1 17,937 — (2 ) 17,935 Corporate debt securities Less than 1 15,718 12 (1 ) 15,729 Total $ 87,214 $ 12 $ (25 ) $ 87,201 The Company has classified all marketable securities, regardless of maturity, as short-term investments based upon the Company's ability and intent to use any and all of those marketable securities to satisfy the Company's current liquidity requirements. The Company periodically reviews the portfolio of available-for-sale debt securities to determine if any investment is other-than-temporarily impaired due to changes in credit risk or other potential valuation concerns. The Company believes that the short-term investments held at December 31, 2019 were not other-than-temporarily impaired. Unrealized losses on available-for-sale debt securities at that date were not significant and were due to changes in interest rates, including credit spreads, and not due to increased credit risks associated with specific securities.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Accounts Receivable Accounts receivable consisted of the following (in thousands): December 31, 2019 2018 Accounts receivable $ 49,889 $ 37,030 Less allowance for doubtful accounts (3,304 ) (1,837 ) Accounts receivable, net $ 46,585 $ 35,193 The following table provides a reconciliation of the change in estimated allowance for doubtful accounts for the years ended December 31, 2019 , 2018 and 2017 (in thousands): Allowance for Doubtful Accounts Balance at December 31, 2016 $ 735 Provision for doubtful accounts 824 Write-offs and adjustments, net of recoveries (524 ) Balance at December 31, 2017 $ 1,035 Provision for doubtful accounts 1,448 Write-offs and adjustments, net of recoveries (646 ) Balance at December 31, 2018 $ 1,837 Provision for doubtful accounts 2,322 Write-offs and adjustments, net of recoveries (855 ) Balance at December 31, 2019 $ 3,304 Inventories Inventories consisted of the following at (in thousands): December 31, 2019 2018 Raw materials $ 20,699 $ 6,622 Work-in-process 16,532 2,710 Finished goods 11,842 10,564 Inventories, net $ 49,073 $ 19,896 Property and Equipment Property and equipment consisted of the following at (in thousands): December 31, 2019 2018 Leasehold improvements $ 13,100 $ 11,313 Computer equipment and software 9,899 8,745 Office furniture and equipment 6,367 4,415 Manufacturing and scientific equipment 33,422 18,306 62,788 42,779 Less accumulated depreciation and amortization (29,865 ) (25,628 ) Property and equipment, net $ 32,923 $ 17,151 Depreciation and amortization expense related to property and equipment was $5.7 million , $5.5 million , and $6.5 million for the years ended December 31, 2019 , 2018 , and 2017 , respectively. Intangible Assets Subject to Amortization Intangible assets subject to amortization consist of patents purchased or licensed that are related to the Company’s commercialized products. Capitalized patents at December 31, 2019 and 2018 , which are included in other long-term assets on the consolidated balance sheets, are as follows (in thousands): December 31, 2019 2018 Gross amount $ 3,247 $ 3,247 Accumulated amortization (2,470 ) (2,117 ) Patents, net $ 777 $ 1,130 Weighted average remaining amortization period (in months) 30 42 Amortization expense related to intangible assets subject to amortization amounted to $0.3 million for each of the years ended December 31, 2019 , 2018 , and 2017 . The amortization expense is recorded in cost of sales in the consolidated statement of operations. The estimated annual amortization is $0.3 million for annual periods 2020 and 2021, and $0.2 million in 2022.</t>
  </si>
  <si>
    <t>Fair Value Measurements</t>
  </si>
  <si>
    <t>Fair Value Disclosures [Abstract]</t>
  </si>
  <si>
    <t>Fair Value Measurements Authoritative guidance on fair value measurements defines fair value, establishes a consistent framework for measuring fair value, and expands disclosures for each major asset and liability category measured at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December 31, 2019 and 2018 , and indicates the fair value hierarchy of the valuation techniques utilized by the Company to determine such fair value (in thousands): Fair Value Measurements at December 31, 2019 December 31, 2019 Level 1 Level 2 Level 3 Assets Cash equivalents (1) $ 43,520 $ 43,520 $ — $ — Commercial paper 24,157 — 24,157 — U.S. Government-sponsored enterprise 33,099 — 33,099 — U.S. Treasury securities 17,979 17,979 — — Corporate debt securities 50,048 — 50,048 — Total assets $ 168,803 $ 61,499 $ 107,304 $ — Liabilities Common stock warrants $ 23,509 $ — $ — $ 23,509 Total liabilities $ 23,509 $ — $ — $ 23,509 Fair Value Measurements at December 31, 2018 December 31, 2018 Level 1 Level 2 Level 3 Assets Cash equivalents (1) $ 37,373 $ 37,373 $ — $ — Commercial paper 53,537 — 53,537 — U.S. Treasury securities 17,935 17,935 — — Corporate debt securities 15,729 — 15,729 — Total assets $ 124,574 $ 55,308 $ 69,266 $ — Liabilities Common stock warrants $ 17,926 $ — $ — $ 17,926 Total liabilities $ 17,926 $ — $ — $ 17,926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securities during the years ended December 31, 2019 and 2018 . The Company's Level 3 liabilities at December 31, 2019 and 2018 included the Series A warrants issued by the Company in connection with the public offering of common stock in October 2017. The Series A warrants have a term of five years and initially provided holders the right to purchase 4,630,000 shares of the Company’s common stock at an exercise price of $3.50 per share. The Series A warrants were initially valued in the aggregate amount of $5.2 million on the date of issuance utilizing a Black-Scholes pricing model. The Company reassesses the fair value of the outstanding Series A warrants at each reporting date utilizing a Black-Scholes pricing model. Inputs used in the pricing model include estimates of stock price volatility, expected warrant life and risk-free interest rate. The Company develops its estimates based on publicly available historical data. The assumptions used to estimate the fair values of the outstanding Series A warrants at December 31, 2019 and 2018 are presented below: Series A Warrants December 31, 2019 December 31, 2018 Risk-free interest rate 1.6 % 3.0 % Expected dividend yield 0.0% 0.0% Expected volatility 77.2 % 78.3 % Expected term (in years) 2.8 3.8 The following table presents a summary of changes in fair value of the Company’s total Level 3 financial assets for the years ended December 31, 2019 and 2018 : 2019 2018 Balance at beginning of year $ 17,926 $ 5,432 Increase in fair value included in change in fair value of common stock warrants 11,075 66,494 Decrease in fair value from warrants exercised during the period (5,492 ) (54,000 ) Balance at end of year $ 23,509 $ 17,926 During the year ended December 31, 2019, the Company issued 93,470 shares of common stock upon the exercise of Series A warrants. During the year ended December 31, 2018, the Company issued 8,603,321 shares of common stock upon the exercise of certain warrants issued in October 2017, and 13,450 warrants expired unexercised. As of December 31, 2019 , there were Series A warrants outstanding to purchase 417,315 shares of the Company's common stock (see Note 6, "Stockholders' Equity").</t>
  </si>
  <si>
    <t>Leases</t>
  </si>
  <si>
    <t>Leases [Abstract]</t>
  </si>
  <si>
    <t>Leases In February 2016, the FASB issued ASU No. 2016-02, Leases . The new standard and its related amendments (collectively referred to as ASC 842) requires lessees to recognize right-of-use assets and corresponding lease liabilities for all leases with lease terms of greater than 12 months. It also changed the definition of a lease and expanded the disclosure requirements of lease arrangements. In July 2018, the FASB added a transition option for implementation of the standard that allowed companies to continue to use the legacy guidance in ASC 840, Leases , including its disclosure requirements, in the comparative periods presented in the year of adoption. The new standard must be adopted using the modified retrospective approach and was effective for the Company starting in the first quarter of fiscal 2019. The Company elected the transition option and certain practical expedients, resulting in the recognition of right-of-use leased assets and corresponding operating lease liabilities of $12.4 million on the consolidated balance sheet upon adoption of the standard as of January 1, 2019. The Company did not restate prior periods. Deferred rent of $1.0 million and $3.8 million as of January 1, 2019 was reclassified from other current liabilities and deferred rent long-term, respectively, to a reduction of the right-of-use leased assets in connection with the adoption of the standard. The Company's leases consist primarily of operating leases for general office space, laboratory, manufacturing and warehouse facilities, and equipment. Leases with an initial term of 12 months or less are not recorded on the balance sheets.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in determining the present value of future lease payments. The Company used the incremental borrowing rate on January 1, 2019 for operating leases that commenced prior to that date. For lease agreements entered into or reassessed after the adoption of ASC 842, the Company combines lease and non-lease components. Certain leases include an option to renew, with renewal terms that can extend the lease term for additional periods. The exercise of lease renewal options is at the Company's sole discretion. The depreciable life of assets and leasehold improvements are limited by the expected lease term, unless there is a transfer of title or purchase option that is reasonably certain to be exercised. In January 2019, the Company entered into a lease agreement for approximately 25,332 square feet of additional general administrative office space (Initial Premises) located at 10935 Vista Sorrento Parkway, San Diego, California (Vista Sorrento Parkway Lease). The lease term for the Initial Premises commenced in March 2019 and expires in September 2022. In May 2019, the Company entered into a First Amendment to the Vista Sorrento Parkway Lease (First Amendment) to expand the leased premises by adding approximately 33,681 square feet of additional general administrative office space (Expansion Space), and to extend the lease term for the Initial Premises through January 2023. The lease term for the Expansion Space commenced in May 2019 and expires in January 2023. The Company has a one-time option to extend the term of the Vista Sorrento Parkway Lease, covering both the Initial Premises and the Expansion Space, for a period of four years . The Company recognized right-of-use leased assets and corresponding operating lease liabilities of $3.1 million on the consolidated balance sheet related to the Initial Premises, and $4.7 million related to the First Amendment to the Vista Sorrento Parkway Lease. In March 2019, the Company entered into a lease agreement for approximately 40,490 square feet of space located at 6495 Marindustry Place, San Diego, California to house additional operations functions, including warehousing and shipping (Marindustry Place Lease). The lease term commenced in May 2019 and expires in April 2026. The Company has a one-time option to extend the term of the Marindustry Place Lease for a period of no less than three years and no more than five years . The Company recognized right-of-use leased assets and corresponding operating lease liabilities of $3.4 million on the consolidated balance sheet related to the Marindustry Place Lease. T he Company's total lease cost recorded in the consolidated statements of operations was $5.7 million for the year ended December 31, 2019 , which included $5.5 million of operating lease cost and $0.2 million of short-term lease cost. Rent expense for the years ended December 31, 2018 and 2017 was $2.6 million and $3.5 million , respectively. Cash paid for amounts included in the measurement of lease liabilities, representing operating cash flows from operating leases, was $4.3 million for the year ended December 31, 2019 . Maturities of operating lease liabilities at December 31, 2019 were as follows (in thousands): Year Ending December 31, 2020 $ 6,320 2021 7,100 2022 5,880 2023 2,232 2024 695 Thereafter 883 Total undiscounted lease payments 23,110 Less: amount representing interest (2,727 ) Present value of operating lease liabilities 20,383 Less: current portion of operating lease liabilities (6,320 ) Operating lease liabilities - long-term $ 14,063 As of December 31, 2019 , the weighted average remaining lease term for operating leases was 3.6 years and the weighted-average discount rate used to determine the operating lease liabilities was 6.6% . In November 2019, the Company entered into a lease agreement for approximately 94,562 square feet of additional general office space located in Boise, Idaho (Shoreline Lease). Subject to limited exceptions, the initial lease term is expected to commence on the earlier of (i) the date on which the Company substantially completes certain specified work related to tenant improvements, (ii) the date on which the Company commences use of the premises, or (iii) July 1, 2020 (the Commencement Date), and will expire 84 months from the first day of the first full month following the Commencement Date. The Company has a one-time option to extend the term of the Shoreline Lease for a period of three years. The Company currently estimates that it will recognize right-of-use leased assets and corresponding operating lease liabilities of approximately $6.6 million on the consolidated balance sheet upon the lease commencement in the first quarter of 2020. Future minimum payments due under the Shoreline Lease are approximately $8.2 million .</t>
  </si>
  <si>
    <t>Stockholders' Equity (Deficit)</t>
  </si>
  <si>
    <t>Equity [Abstract]</t>
  </si>
  <si>
    <t>Stockholders’ Equity (Deficit) Public Offerings In the first quarter of 2017, the Company completed a registered public offering of 1,850,000 shares of common stock at a public offering price of $12.50 per share. The gross proceeds from the offering were approximately $23.1 million , before deducting underwriting discounts and commissions and other offering expenses. From July 2017 through September 2017, the Company sold 464,108 shares of common stock under our “at-the-market” offering program at prices ranging from $5.64 to $10.54 . The gross proceeds from the offering were $4.3 million , before deducting underwriting discounts and commissions and other offering expenses. In the fourth quarter of 2017, the Company completed the October Financing, pursuant to which it sold 4,630,000 shares of common stock, Series A warrants to purchase up to 4,630,000 shares of our common stock and Series B warrants to purchase up to 4,630,000 shares of common stock at a public offering price of $3.50 per share and accompanying warrants (October Financing). The gross proceeds from the October Financing were approximately $16.2 million , before deducting underwriting discounts and commissions and other offering expenses. In the first quarter of 2018, the Company completed a registered public offering of 34,500,000 shares of common stock at a public offering price of $2.00 per share. The gross proceeds from the offering were approximately $69.0 million , before deducting underwriting discounts and commissions and other offering expenses . In the third quarter of 2018, the Company completed a public offering of 4,035,085 shares of common stock at a public offering price of $28.50 per share. The gross proceeds to the Company from the offering were $115.0 million , before deducting underwriting discounts and commissions and other offering expenses payable by the Company. Shares Reserved for Future Issuance The following shares of the Company's common stock were reserved for future issuance at December 31, 2019 (in thousands): Shares underlying outstanding warrants 710 Shares underlying outstanding stock options 7,175 Shares authorized for future equity award grants 3,143 Shares authorized for issuance pursuant to awards granted under the ESPP 1,692 12,720 Common Stock Warrants As of December 31, 2019, there were Series A warrants outstanding to purchase 417,315 shares of the Company's common stock at an exercise price of $3.50 per share, which were issued in connection with the October 2017 Financing, and which expire in October 2022. Also outstanding as of December 31, 2019, were warrants to purchase 193,788 shares of the Company's common stock at an exercise price of $23.50 per share, which were issued in March 2017, and which expire in March 2027 (see Note 8, ''Term Loan Agreement''), and warrants to purchase 98,965 shares of the Company's common stock at an exercise price of $73.73 per share, which were issued between August 2011 and August 2012, and which expire between August 2021 and August 2022. The Company issued 93,470 and 8,603,321 shares of its common stock upon the exercise of warrants during the years ended December 31, 2019 and 2018, respectively. Stock Plans In September 2006, the Company adopted the Company’s 2006 Stock Incentive Plan (2006 Plan), under which, as amended, 268,561 shares of common stock were reserved for issuance to employees, non-employee directors and consultants of the Company. The 2006 Plan was closed in 2013 with the approval of the 2013 Plan and no further options will be granted under the 2006 Plan. In October 2013, the Company’s board of directors approved the 2013 Plan. The 2013 Plan became effective immediately prior to the completion of the Company's initial public offering. An initial 480,900 shares of common stock were reserved for issuance under the 2013 Plan. Under the 2013 Plan, the Company may grant stock options, stock appreciation rights, restricted stock and restricted stock units to individuals who are then employees, officers, directors or consultants of the Company. The 2013 Plan also included an “evergreen” provision, which automatically increased the shares available for issuance January 1 of each year by 4% of common shares outstanding. Accordingly, the shares available for issuance under the 2013 Plan were increased by 404,776 shares and 124,382 shares on January 1, 2018 and 2017, respectively. In June 2018, the Company received approval from its stockholders to increase the number of shares of common stock reserved under the 2013 Plan by 5,500,000 shares, and to remove the evergreen provision. In June 2019, the Company received approval from its stockholders to increase the number of shares of its common stock reserved for issuance under the 2013 Plan by an additional 5,000,000 shares. The Company issued 1,418,953 and 136,042 shares of its common stock, respectively, upon the exercise of stock options during the years ended December 31, 2019 and 2018. As of December 31, 2019 , there were 3,142,690 shares were available for future issuance under the 2013 Plan, and options to purchase 7,174,927 shares have been granted and are outstanding under the 2006 Plan and 2013 Plan. Common Stock Options The maximum term of stock options granted under the 2006 Plan and 2013 Plan is ten years . The options generally vest 25% on the first anniversary of the original vesting date, with the balance vesting monthly over the remaining three years . The following table summarizes stock option activities for the 2006 Plan and 2013 Plan: Total Options Weighted- Average Exercise Price Per Share Weighted- Average Remaining Contractual Life (in years) Aggregate Intrinsic Value (in thousands) Outstanding at December 31, 2017 1,331,269 $ 47.11 8.08 $ — Granted 4,730,956 $ 20.34 Exercised (136,042 ) $ 7.55 $ 3,953 Canceled/forfeited/expired (162,991 ) $ 45.46 $ 1,466 Outstanding at December 31, 2018 5,763,192 $ 23.61 8.94 $ 116,988 Granted 3,026,511 $ 54.62 Exercised (1,418,953 ) $ 12.46 $ 71,808 Canceled/forfeited/expired (195,823 ) $ 42.93 $ 4,190 Outstanding at December 31, 2019 7,174,927 $ 38.40 8.45 $ 181,408 Vested and expected to vest at December 31, 2019 7,074,615 $ 38.30 8.44 $ 179,865 Exercisable at December 31, 2019 3,162,475 $ 29.58 7.75 $ 119,653 Employee Stock Purchase Plan In October 2013, the Company adopted the ESPP, which enables eligible employees to purchase shares of the Company’s common stock using their after-tax payroll deductions, subject to certain conditions. The ESPP is intended to qualify as an “employee stock purchase plan” within the meaning of Section 423 of the Code. Eligible employees may contribute, normally through payroll deductions, up to 15% of their earnings for the purchase of common stock under the ESPP. The purchase price of common stock under the ESPP is the lesser of: (a) 85% of the fair market value of a share of the Company’s common stock on the first date of an offering or (b) 85% of the fair market value of a share of the Company’s common stock on the date of purchase. Generally, the ESPP consists of a two -year offering period with four six-month purchase periods. The ESPP initially authorized the issuance of 55,600 shares of common stock pursuant to purchase rights granted to employees. The number of shares of common stock reserved for issuance increased on January 1 of each calendar year, from January 1, 2014 through January 1, 2018, by the lesser of (a) one percent of the number of shares issued and outstanding on the immediately preceding December 31, or (b) such lesser number of shares as determined by the Administrator. On January 1, 2018 and 2017, the number of shares of common stock reserved for issuance under the ESPP was automatically increased by 31,096 and 101,194 shares, respectively. In June 2018, the Company received approval from its stockholders to increase the number of shares reserved for issuance under the ESPP by 2,000,000 shares and to remove the evergreen provision. During the years ended December 31, 2019 and 2018 , 329,072 shares and 80,581 shares of our common stock, respectively, were purchased under the ESPP for proceeds of $6.2 million and $1.4 million, respectively. The ESPP was previously suspended in May 2017 due to a lack of available shares. The suspension was accounted for as a cancellation of an award with no consideration. The previously unrecognized compensation cost of $2.4 million was expensed in 2017 as of the suspension date. Stock-Based Compensation In June 2019, the Company granted options to purchase 1,644,715 shares of common stock under the 2013 Plan, which were originally awarded between February 2019 and June 2019, subject to and conditioned upon the approval by its stockholders of an increase in the number of shares of common stock reserved for issuance under the 2013 Plan. In total, the Company granted options to purchase 3,026,511 shares of common stock under the 2013 Plan during the year ended December 31, 2019. These options have an exercise price equal to the closing price of the Company's common stock on the applicable award date, and generally vest as to 25% of the underlying shares on the first anniversary of the award, with the balance of the options vesting monthly over the following three years. In June 2018, the Company granted options to purchase 811,800 shares of common stock under the 2013 Plan, which were originally awarded in December 2017, subject to and conditioned upon the approval by its stockholders of an increase in the number of shares of common stock authorized under the 2013 Plan. These options have an exercise price equal to the closing price of the Company's common stock on the applicable award date, and generally vest as to 50% of the underlying shares on the first anniversary of the award, with the balance of the options vesting monthly over the following year. The Company also granted options to purchase 3,919,956 shares of common stock under the 2013 Plan during the year ended December 31, 2018. These options have an exercise price equal to the closing price of the Company's common stock on the applicable award date, and generally vest as to 25% of the underlying shares on the first anniversary of the award, with the balance of the options vesting monthly over the following three years, except with respect to options to purchase 3,389,300 shares of common stock granted in June 2018, which vest as to 50% of the underlying shares on the first anniversary of the award, with the balance of the options vesting monthly over the following year. The following table summarizes the allocation of stock-based compensation expense included in the consolidated statements of operations for all stock-based compensation arrangements (in thousands): Year Ended December 31, 2019 2018 2017 Cost of sales $ 6,415 $ 2,581 $ 1,360 Selling, general &amp; administrative 42,857 16,824 10,020 Research and development 8,799 4,331 1,248 Total $ 58,071 $ 23,736 $ 12,628 The total stock-based compensation capitalized as part of the cost of the Company’s inventories was $1.3 million and $0.8 million at December 31, 2019 and 2018 , respectively. At December 31, 2019 , the total unamortized stock-based compensation expense of approximately $104.0 million will be recognized over the remaining weighted average vesting term of approximately three years . The assumptions used in the Black-Scholes option-pricing model are as follows: Stock Options Year Ended December 31, 2019 2018 2017 Weighted average grant date fair value (per share) $ 39.06 $ 12.94 $ 2.65 Risk-free interest rate 2.1 % 2.8 % 2.1 % Expected dividend yield 0.0 % 0.0 % 0.0 % Expected volatility 71.8 % 71.4 % 60.8 % Expected term (in years) 6.0 5.7 5.8 ESPP Year Ended December 31, 2019 2018 2017 (1) Weighted average grant date fair value (per share) $ 30.32 $ 13.48 N/A Risk-free interest rate 1.9 % 2.5 % N/A Expected dividend yield 0.0 % 0.0 % N/A Expected volatility 69.9 % 81.2 % N/A Expected term (in years) 1.3 1.3 N/A (1) There were no grants made pursuant to the ESPP during the year ended December 31, 2017. Risk-free Interest Rate . The risk-free interest rate assumption was based on the United States Treasury’s rates for U.S. Treasury zero-coupon bonds with maturities similar to those of the expected term of the award being valued. Expected Dividend Yield . The expected dividend yield is zero because the Company has never declared or paid any cash dividends and does not presently plan to pay cash dividends in the foreseeable future. Expected Volatility . The expected volatility is estimated based on a weighted-average volatility of the Company’s actual historical volatility since its initial public offering in November 2013, and the historical stock volatilities of a peer group of similar companies whose share prices are publicly available. The Company continued to use the historical volatility of peer entities during 2019 due to the lack of sufficient historical data of its stock price. The peer group consisted of other publicly traded companies in the same industry and in a similar stage of development. Expected Term . The Company utilized the simplified method for estimating the expected term of stock option grants. Under this approach, the weighted-average expected term is presumed to be the average of the vesting term and the contractual term of the option. The Company estimates the expected term of the ESPP using expected life for each tranche during the two-year offering period. The Company also estimates forfeitures at the time of grant, and revises those estimates in subsequent periods if actual forfeitures differ from its estimates. Historical data was used to estimate pre-vesting option forfeitures and record stock-based compensation expense only for those awards that are expected to vest.</t>
  </si>
  <si>
    <t>Income Taxes</t>
  </si>
  <si>
    <t>Income Tax Disclosure [Abstract]</t>
  </si>
  <si>
    <t>Income Taxes The components of income tax expense (benefit) were as follows (in thousands): Year Ended December 31, 2019 2018 2017 Current: Federal $ — $ — $ — State 86 51 8 Foreign 88 — — Total current tax expense 174 51 8 Deferred: Federal (21 ) — — State (4 ) — — Foreign — — — Total deferred income tax benefit (25 ) — — Income tax expense $ 149 $ 51 $ 8 The expense (benefit) for income taxes reconciles to the amount computed by applying the federal statutory rate to loss before taxes as follows (in thousands): Year Ended December 31,(1) 2019 2018 2017 Income tax benefit at federal statutory rate $ (5,167 ) $ (25,738 ) $ (24,829 ) State income tax, net of federal benefit (1,174 ) (1,649 ) (2,034 ) Warrants revaluation 2,326 13,964 (347 ) Research and development credits (2,091 ) (1,425 ) (480 ) Section 382 limitation 25,043 — — Stock-based compensation (8,974 ) 1,362 3,214 Officers' compensation 3,133 — — Tax Cuts and Jobs Act of 2017 — — 51,577 Other 972 681 138 Change in valuation allowance (13,919 ) 12,856 (27,231 ) Income tax expense $ 149 $ 51 $ 8 (1) For the years ended December 31, 2019 and 2018, as a result of the 2017 Tax Act, the federal statutory rate was 21% . For the year ended and 2017 , the federal statutory rate was 34% . Significant components of the Company’s net deferred income tax assets at December 31, 2019 and 2018 are shown below (in thousands). The Company assesses all available positive and negative evidence to estimate whether sufficient future taxable income will be generated to permit use of the existing deferred tax assets. A significant piece of objective negative evidence evaluated was the cumulative book loss incurred over the three-year period ended December 31, 2019. Such objective evidence limits the ability to consider other subjective evidence, such as projections for future growth. On the basis of this analysis, a valuation allowance of $109.6 million and $123.5 million at December 31, 2019 and 2018, respectively, has been recorded to offset the net deferred tax asset as realization of such asset is uncertain. The amount of the deferred tax asset considered realizable, however, could be adjusted if estimates of future taxable income during the carryforward period are increased, or if objective negative evidence in the form of cumulative losses is no longer present and additional weight is given to subjective evidence such as the Company’s projections for future growth. December 31, 2019 2018 Deferred tax assets: Net operating loss (NOL) carryforwards $ 66,642 $ 85,761 Research and development tax credits carryforwards 5,931 4,942 Capitalized research and development expenses 8,745 10,759 Accrued compensation 19,794 13,816 Lease liabilities 5,733 196 Other 9,350 8,042 Total deferred tax assets 116,195 123,516 Deferred tax liabilities: Lease assets (4,570 ) — Other (2,026 ) — Total deferred tax liabilities (6,596 ) — Less valuation allowance (109,599 ) (123,516 ) Net deferred tax assets $ — $ — As of December 31, 2019 , the Company had accumulated federal and state NOL carryforwards of approximately $248.7 million , and $250.8 million , respectively, Of the total federal net operating loss carryforwards, approximately $40.2 million were generated after January 1, 2018, and therefore do not expire. NOL generated after January 1, 2018, is subject to 80% limitation in accordance with the Tax Cuts and Jobs Act of 2017. The remaining federal net operating loss carryforwards of $208.5 million will begin to expire in 2026 , and state tax loss carryforwards begin to expire in 2020 , unless previously utilized. The remaining California NOL carryforwards of $154.4 million will begin expiring in 2028 . The Company has no foreign tax loss carryforwards as of December 31, 2019 . The Company also has federal and California research credit carryforwards of approximately $2.8 million and $7.9 million , respectively, as of December 31, 2019. The federal research credit carryforwards will begin expiring in 2028 , unless previously utilized. The California research credit will carry forward indefinitely. In March 2016, the FASB issued Accounting Standards Update No. 2016 -09 , Compensation - Stock Compensation (Topic 718): Improvements to Employee Shared-Based Payment Accounting (ASU 2016 -09 ), which simplified how several aspects of share-based payments are accounted for and presented in the consolidated financial statements. ASU 2016 -09 was effective for public companies, and was adopted by the Company, in 2017. Upon adoption of ASU 2016 -09 , the balance of unrecognized excess tax benefits of approximately $1.8 million , for which a benefit could not be previously recognized, was reversed with the impact recorded to retained earnings which was fully offset by a change to the valuation allowance. Utilization of the Company's net operating loss and research credit carryforwards may be subject to a substantial annual limitation due to ownership change limitations provided by Section 382 of the Internal Revenue Code of 1986, as amended, and similar state provisions. The annual limitations may result in the expiration of net operating loss carryforwards before utilization. The Company has completed an analysis through December 31, 2018 to determine whether its net operating losses and credits are likely to be limited by Section 382. Based on this study, the Company determined that an ownership change, as defined under Section 382, occurred in 2018 and the resulting limitation significantly reduced the Company’s ability to utilize its net operating loss and credit carryovers before they expire. As a result, in 2019 the Company reduced its deferred tax assets for the net operating loss and research credit carryforwards that are projected to expire unused with a corresponding offset to the valuation allowance recorded against such assets. Additionally, future ownership changes under Section 382 may also limit the Company's ability to fully utilize any remaining tax benefits. The evaluation of uncertainty in a tax position is a two-step process. The first step involves recognition. The Company determines whether it is more likely than not that a tax position will be sustained upon tax examination, including resolution of any related appeals or litigation, based on only the technical merits of the position. The technical merits of a tax position are derived from both statutory and judicial authority (legislation and statutes, legislative intent, regulations, rulings, and case law) and their applicability to the facts and circumstances of the tax position. If a tax position does not meet the more-likely-than-not recognition threshold, the benefit of that position is not recognized in the financial statements. The second step is measurement. A tax position that meets the more-likely-than-not recognition threshold is measured to determine the amount of benefit to recognize in the financial statements. The tax position is measured as the largest amount of benefit that is greater than 50% likely of being realized upon ultimate resolution with a taxing authority. The following table summarizes the activity related to the Company’s gross unrecognized tax benefits at the beginning and end of the years ended December 31, 2019 , 2018 and 2017 (in thousands): Year Ended December 31, 2019 2018 2017 Gross unrecognized tax benefits at the beginning of the year $ 8,824 $ 8,121 $ 8,167 Increases related to current year positions 1,076 644 411 Increases (decreases) related to prior year positions (3,320 ) 59 (457 ) Gross unrecognized tax benefits at the end of the year $ 6,580 $ 8,824 $ 8,121 As of December 31, 2019 , the Company had $5.5 million of unrecognized tax benefits that, if recognized and realized would impact the effective tax rate, subject to the valuation allowance.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19 and 2018 . The Company does not expect any significant increases or decreases, other than the potential reduction as a result of the Section 382 limitation, to its unrecognized tax benefits within the next 12 months . The Company is subject to taxation in the United States and various other state jurisdictions and, starting with 2018, Canada. For the years ended December 31, 2019 , the domestic and foreign components of loss before income taxes were $24.9 million and income before tax of $0.3 million , respectively. Prior to 2019, the losses were all domestic. The Company’s tax years from 2006 (inception) are subject to examination by the United States and state authorities due to the carry forward of unutilized NOLs and research and development credits. In 2017, the Tax Cuts and Jobs Act (2017 Tax Act) was enacted. The 2017 Tax Act included a number of changes to existing U.S. tax laws that impacted the Company, most notably a reduction of the U.S. corporate income tax rate from 35% to 21% for tax years beginning after December 31, 2017. The 2017 Tax Act also provided for the acceleration of depreciation for certain assets placed in service after September 27, 2017 as well as prospective changes beginning in 2018, including additional limitations on executive compensation, limitations on the deductibility of interest and capitalization of research and development expenditure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in 2017 upon enactment of the 2017 Tax Act to reflect the reduction in the U.S. corporate income tax rate from the highest graduated tax 35% to a 21% flat tax. As a result of the tax rate change, in 2017 we recorded a decrease to our deferred tax assets of $51.6 million and the valuation allowance was decreased by the same amount, resulting in no net tax expense. The 2017 Tax Act no longer allows deductions for compensation in excess of $1.0 million for certain employees, even if paid as commissions or performance-based compensation. It also subjects the principal executive officer, principal financial officer and three other highest paid officers to the limitation and once the individual becomes a covered person, the individual will remain a covered person for all future years.</t>
  </si>
  <si>
    <t>Term Loan Agreement</t>
  </si>
  <si>
    <t>Debt Disclosure [Abstract]</t>
  </si>
  <si>
    <t>Term Loan Agreement In August 2018, the Company fully repaid the term loan made by Capital Royalty Partners II, L.P. and its affiliated funds (CRG) pursuant to the Amended and Restated Term Loan Agreement (Term Loan Agreement). The balance of the outstanding debt during 2018 up until the time of repayment was $82.7 million , and was included in notes payable long-term in the consolidated balance sheet, offset by the debt discount associated with financing fees and certain debt issuance costs. Such discounts were amortized to interest expense over the term of the loan using the effective interest method. At the time of repayment, the remaining unamortized debt discount of $5.3 million was accelerated and recognized as a loss on extinguishment of debt in the consolidated statement of operations for the year ended December 31, 2018. The total repayment amount of $88.8 million included approximately $1.1 million in accrued interest, and approximately $5.0 million in associated financing fees that became due. As a result of the repayment, the Company did not have any borrowings outstanding under the Term Loan Agreement as of December 31, 2019 or December 31, 2018. Under the Term Loan Agreement, interest was payable at the Company’s option, (i) in cash at a rate of 11.5% per annum, or (ii) at a rate of 9.5% of the 11.5% per annum in cash and 2.0% of the 11.5% per annum (PIK Loan) to be added to the principal of the loan and subject to accruing interest. The Company entered into a series of amendments to the Term Loan Agreement between 2016 and 2018, which included the addition of a financing fee payable at the maturity of the Company’s loans, the issuance of 193,788 ten-year warrants to CRG to purchase shares of the Company’s common stock at an exercise price of $23.50 per share, and certain other minimum financing covenants. The financing fee was applicable to the entire aggregate principal amount of borrowings outstanding, including total PIK Loans issued. As of December 31, 2019, the warrants to purchase 193,788 shares of the Company's common stock at an exercise price of $23.50 per share remained outstanding.</t>
  </si>
  <si>
    <t>Employee-Benefits</t>
  </si>
  <si>
    <t>Defined Contribution Plan [Abstract]</t>
  </si>
  <si>
    <t>Employee Benefits</t>
  </si>
  <si>
    <t>Employee Benefits Employee 401 (k) Plan The Company has a defined contribution 401 (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The Company does not provide a matching contribution program.</t>
  </si>
  <si>
    <t>Commitments and Contingencies</t>
  </si>
  <si>
    <t>Commitments and Contingencies Disclosure [Abstract]</t>
  </si>
  <si>
    <t>Commitments and Contingencies Legal and Regulatory Matters From time to time, the Company may be subject to legal proceedings or regulatory matters arising in the ordinary course of business, including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t December 31, 2019 and 2018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 Operating Leases The Company leases general office space, laboratory, manufacturing and warehouse facilities, and equipment under noncancelable operating leases. These noncancelable operating leases have initial lease terms from one year to seven years , and the majority of the Company's leases include an option to extend the term of the lease, generally for a period of three to five years . The Company has the right to terminate the lease on the remaining Roselle Street buildings, which expires in May 2022, effective May 31, 2021 upon (i) delivery of written notice to the landlord no later than June 1, 2020, and (ii) an early termination payment to the landlord of approximately $0.4 million . In connection with one of the operating leases, the Company has a $0.5 million unsecured standby letter of credit arrangement with a bank under which the landlord of the building is the beneficiary. The expiration of the standby letter of credit is July 15, 2022 . Future minimum payments due under noncancelable operating leases as of December 31, 2019 were as follows (in thousands): Year Ending December 31, 2020 $ 7,010 2021 8,201 2022 7,008 2023 3,388 2024 1,881 Thereafter 3,975 Total $ 31,463 Future minimum payments due under operating leases of $23.1 million were included in operating lease liabilities current and long-term in the consolidated balance sheet at December 31, 2019 (see Note 5, "Leases"). The additional $8.3 million included in the above table consists of $8.2 million due under the lease of additional general office space located on Shoreline Drive, Boise, Idaho, which we entered into in November of 2019, and $0.1 million related to short-term leases. Minimum annual lease payments under the Shoreline Lease will be approximately $0.5 million in 2020, $1.1 million in 2021 and 2022, $1.2 million in 2023 and 2024, and $3.1 million thereafter. The Company currently estimates that it will recognize the Shoreline Lease operating lease liabilities on the consolidated balance sheet upon the lease commencement in the first quarter of 2020. Purchase Obligations The Company has agreements with suppliers and other parties to purchase inventory, other goods and services and long-lived assets. Product inventory obligations primarily consist of purchase commitments for raw materials used in the production of insulin pumps and cartridges, and finished goods infusion sets. Cancellation of outstanding purchase commitments is generally allowed but requires payment of certain costs incurred through the date of cancellation. At December 31, 2019, obligations under our purchase agreements totaled $128.2 million , of which $112.2 million is due within one-year.</t>
  </si>
  <si>
    <t>Selected Quarterly Financial Data (Unaudited)</t>
  </si>
  <si>
    <t>Quarterly Financial Information Disclosure [Abstract]</t>
  </si>
  <si>
    <t>Selected Quarterly Financial Data (Unaudited) The following financial information reflects all normal recurring adjustments that are, in the opinion of management, necessary for a fair statement of the results of the interim periods. Quarterly financial information for fiscal 2019 and 2018 is presented in the following table, in thousands, except per share data: For the Quarter Ended March 31 June 30 September 30 December 31 2019 Sales $ 65,995 $ 93,255 $ 94,657 $ 108,398 Gross profit $ 33,353 $ 49,904 $ 50,683 $ 60,272 Operating expenses $ 44,350 $ 51,769 $ 56,687 $ 58,128 Operating income (loss) $ (10,997 ) $ (1,865 ) $ (6,004 ) $ 2,144 Net income (loss) $ (22,992 ) $ (1,512 ) $ (2,901 ) $ 2,652 Basic net income (loss) per share (1)(2) $ (0.40 ) $ (0.03 ) $ (0.05 ) $ 0.04 Diluted net income (loss) per share (1)(2) $ (0.40 ) $ (0.03 ) $ (0.09 ) $ 0.04 2018 Sales $ 27,277 $ 34,126 $ 46,264 $ 76,199 Gross profit $ 11,404 $ 15,087 $ 21,796 $ 41,535 Operating expenses $ 26,889 $ 29,084 $ 37,505 $ 40,975 Operating income (loss) $ (15,485 ) $ (13,997 ) $ (15,709 ) $ 560 Net income (loss) $ (32,693 ) $ (59,359 ) $ (34,245 ) $ 3,686 Basic net income (loss) per share (1)(2) $ (1.82 ) $ (1.17 ) $ (0.62 ) $ 0.06 Diluted net income (loss) per share (1)(2) $ (1.82 ) $ (1.17 ) $ (0.62 ) $ 0.02 (1) Net income (loss) per share is computed independently for each quarter and the full year based upon the respective average shares outstanding in each period. Therefore, the sum of the quarterly per-share calculations may not equal the reported annual per share amounts. (2) With the exception of the third and fourth quarter of 2019, and the fourth quarter of 2018, there is no difference in the weighted average shares used to compute basic and diluted net income (loss) per share. (see Note 2, ''Summary of Significant Accounting Policies'' for further details).</t>
  </si>
  <si>
    <t>Subsequent Event</t>
  </si>
  <si>
    <t>Subsequent Events [Abstract]</t>
  </si>
  <si>
    <t>Subsequent Event In January of 2020, the Company entered into a sub-lease agreement for approximately 30,703 square feet of general office space located on High Bluff Drive, in San Diego, California (High Bluff Lease). Subject to limited exceptions, the initial lease term is expected to commence in March 2020 and expires in March 2022. The Company currently estimates that it will recognize right-of-use leased assets and corresponding operating lease liabilities of approximately $2.4 million on the consolidated balance sheet upon the lease commencement in the first quarter of 2020. Future minimum payments due under the High Bluff Lease of approximately $2.5 million are not included in the disclosure of future minimum payments due under noncancelable operating leases as of December 31, 2019 .</t>
  </si>
  <si>
    <t>Organization and Basis of Presentation (Policies)</t>
  </si>
  <si>
    <t>The Company</t>
  </si>
  <si>
    <t>The Company Tandem Diabetes Care, Inc. is a medical device company with an innovative approach to the design, development and commercialization of products for people with insulin-dependent diabetes. The Company is incorporated in the state of Delaware. Unless the context requires otherwise, the terms the “Company” or “Tandem” refer to Tandem Diabetes Care, Inc., together with its wholly-owned subsidiary in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feature updates and is designed to display continuous glucose monitoring (CGM) sensor information directly on the pump home screen. The Company’s insulin pump products are compatible with the Tandem Device Updater, a Mac and PC-compatible tool for the remote update of the Company's insulin pump software. The Company’s insulin pump products are generally considered durable medical equipment and have an expected lifespan of at least four years . In addition to insulin pumps, the Company sells disposable products that are used together with the pumps and are replaced every few days, including cartridges for storing and delivering insulin, and infusion sets that connect the insulin pump to a user’s body. The Company has commercially launched seven insulin pumps in the United States since 2012 and two pumps outside the United States since 2018. Four of the insulin pumps have featured CGM technology, and two have featured an automated insulin delivery (AID) algorithm. In June 2018, the t:slim X2 was the first insulin pump designated as compatible with integrated CGM (known as iCGM) devices; in February 2019, the t:slim X2 was the first in a new device category called Alternate Controller Enabled Infusion Pumps (ACE pumps); and in December 2019, Control-IQ technology for the t:slim X2 insulin pump was the first automated insulin dosing software in a new interoperable automated glycemic controller category. The Company believes that the three new classifications by the United States Food and Drug Administration (FDA) for the interoperability of devices for AID will help support continued rapid innovation by streamlining the regulatory pathway for integrated products. The consolidated financial statements included in this Annual Report have been prepared on a basis that assumes that the Company will continue as a going concern, and do not include any adjustments that may result from the outcome of this uncertainty. This basis of accounting contemplates the recovery of the Company’s assets and the satisfaction of the Company’s liabilities and commitments in the normal course of business and does not include any adjustments to reflect the possible future effects of the recoverability and classification of recorded asset amounts or amounts and classification of liabilities that might be necessary should the Company be unable to continue as a going concern. As of December 31, 2019 , the Company had $176.5 million in cash and cash equivalents and short-term investments. The Company has incurred operating losses since its inception and had an accumulated deficit $624.8 million as of December 31, 2019 , which included a net loss of $24.8 million for the year ended December 31, 2019 . Management believes that cash and cash equivalents and short-term investments on hand will be sufficient to satisfy the Company’s liquidity requirements for at least the next 12 months from the date of this filing.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expand the commercialization of products into new international markets, maximize manufacturing efficiencies, satisfy increasing production requirements, leverage the investments made in its sales, clinical, marketing and customer support organizations, and operate its business and manufacture and sell products without infringing on third party intellectual property rights. The Company has funded its operations primarily through private and public offerings of equity securities, and through debt financing which has since been fully repaid. The Company may in the future seek additional capital from public or private offerings of equity or debt securities, or it may elect to borrow capital under new credit arrangements or from other sources. If the Company issues equity or debt securities to raise additional funds, its existing stockholders may experience dilution, it may incur significant financing or debt service costs, and the new equity or debt securities may have rights, preferences and privileges senior to those of its existing stockholders. There can be no assurance that equity or debt financing will be available on acceptable terms, or at all.</t>
  </si>
  <si>
    <t>Basis of Presentation and Principles of Consolidation</t>
  </si>
  <si>
    <t>Basis of Presentation and Principles of Consolidation The Company has prepared the accompanying consolidated financial statements in accordance with accounting principles generally accepted in the United States of America, or U.S. GAAP. The statements include the accounts of Tandem Diabetes Care, Inc. and its wholly-owned subsidiary in Canada. All significant intercompany balances and transactions have been eliminated in consolidation.</t>
  </si>
  <si>
    <t>Reclassifications</t>
  </si>
  <si>
    <t>Reclassifications Certain reclassifications of prior year amounts related to the presentation of patents and long-term deferred rent on the consolidated balance sheet, and deferred rent on the consolidated statements of cash flows, have been made to conform to the current year presentation.</t>
  </si>
  <si>
    <t>Use of Estimates</t>
  </si>
  <si>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si>
  <si>
    <t>Segment Reporting</t>
  </si>
  <si>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cartridges and infusion sets for the storage and delivery of insulin. The Company views its operations and manages its business as one segment as key operating decisions and resource allocations are made by the CODM using consolidated financial data.</t>
  </si>
  <si>
    <t>Cash Equivalents</t>
  </si>
  <si>
    <t>Cash Equivalents The Company considers all highly liquid investments with a maturity of three months or less from the date of purchase and that can be liquidated without prior notice or penalty to be cash equivalents.</t>
  </si>
  <si>
    <t>Short Term Investments</t>
  </si>
  <si>
    <t>Short-Term Investments The Company’s short-term investments are classified as available-for-sale securities. Such securities are carried at fair value as determined by prices for identical or similar securities at the balance sheet date. The Company’s short-term investments consist of Level 1 and Level 2 financial instruments in the fair value hierarchy. The net unrealized gains or losses on available-for-sale securities are reported as a component of other comprehensive loss within the statements of operations and accumulated other comprehensive gain (loss) as a separate component of stockholders’ equity on the consolidated balance sheets. The Company determines the realized gains or losses of available-for-sale securities using the specific identification method and includes net realized gains and losses as a component of other income or expense within the consolidated statements of operations. The Company periodically reviews available-for-sale securities for other than temporary declines in fair value below the cost basis whenever events or changes in circumstances indicate that the carrying amount of an asset may not be recoverable. To date, the Company has not identified any other than temporary declines in fair value of its short-term investments.</t>
  </si>
  <si>
    <t>Accounts Receivable</t>
  </si>
  <si>
    <t>Accounts Receivable The Company grants credit to various customers in the ordinary course of business and is paid directly by customers who use the products, distributors and third-party insurance payor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t>
  </si>
  <si>
    <t>Concentration of Credit Risk</t>
  </si>
  <si>
    <t>Concentration of Credit Risk Financial instruments that potentially subject the Company to concentrations of credit risk consist primarily of cash, cash equivalents, short-term investments and accounts receivable. The Company maintains deposit accounts in federally insured financial institutions in excess of federally insured limits. The Company also maintains investments in money market funds that are not federally insured. Additionally, the Company has established guidelines regarding investment instruments and their maturities, which are designed to maintain preservation of principal and liquidity.</t>
  </si>
  <si>
    <t>Fair Value of Financial Instruments</t>
  </si>
  <si>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believes the fair value of its operating lease liabilities at December 31, 2019 approximated their carrying value, based on the borrowing rates that were available for loans with similar terms as of that date. The estimated fair value of certain of the Company’s common stock warrants was determined using the Black-Scholes pricing model as of December 31, 2019 and 2018 (see Note 4, "Fair Value Measurements").</t>
  </si>
  <si>
    <t>Valuation of Inventories</t>
  </si>
  <si>
    <t>Valuation of Inventories Inventories are valued at the lower of cost or net realizable value, determined by the first-in, first-out method. Inventory is recorded using standard cost, including material, labor and overhead costs. The Company periodically reviews inventories for potential impairment and adjusts inventory for potentially excess or obsolete goods to state inventories at their net realizable value. Factors influencing these adjustments include quantities on hand and firm purchase commitments, expectations of future use, judgments based on quality control testing data and assessments of the likelihood of scrapping or obsoleting certain inventories based on future demand for its products and market conditions.</t>
  </si>
  <si>
    <t>Long Lived Assets</t>
  </si>
  <si>
    <t>Long-Lived Assets Property and Equipment Property and equipment, which primarily consist of office furniture and equipment, manufacturing equipment, scientific equipment, computer equipment, and leasehold improvements, are stated at cost, less accumulated depreciation. Property and equipment are depreciated over the estimated useful lives of the assets, generally three to seven years , using the straight-line method. Leasehold improvements are amortized over the lesser of the estimated useful lives of the assets or the remaining lease term. Maintenance and repair costs are expensed as incurred. Operating Lease Right-of-Use Assets and Liabilities Lease right-of-use assets represent our right to use an underlying asset for the lease term and lease liabilities represent our obligation to make lease payments arising from the lease. Operating lease right-of-use assets and liabilities are recognized when the Company takes possession of the leased property (the Commencement Date) based on the present value of lease payments over the lease term.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solidated balance sheet. Landlord improvement allowances and other such lease incentives are recorded as property and equipment and as reduction of the right-of-use leased assets, and are amortized on a straight-line basis as a reduction to operating lease costs. Leases with an initial term of 12 months or less are expensed as incurred and are not recorded as right-of-use assets on the consolidated balance sheets (see Note 5, "Leases"). Patents Costs associated with the purchase or licensing of patents associated with the Company’s commercialized products are capitalized. The Company reviews its capitalized patent costs periodically to determine that they have future value and an alternative future use. Costs related to patents that the Company is not actively pursuing for commercial purposes are expensed. The Company amortizes patent costs over the lesser of the duration of the patent term or the estimated useful lives of 10 years , beginning with the date the patents are issued or acquired. The Company periodically re-evaluates the original assumptions and rationale utilized in the establishment of the carrying value and estimated lives of all of its long-lived assets, including property and equipment and acquired patents. The determinants used for this evaluation include management’s estimate of the asset’s ability to generate positive income from operations and positive cash flow in future periods as well as the strategic significance of the asset to the Company’s business objective. The Company has not recognized any impairment losses through December 31, 2019 .</t>
  </si>
  <si>
    <t>Research and Development Costs</t>
  </si>
  <si>
    <t>Research and Development Costs All research and development costs are charged to expense as incurred. Such costs include personnel-related costs, including stock-based compensation, supplies, license fees, development prototypes, outside design and testing services, depreciation, allocated facilities and information services, clinical trial costs, milestone payments under the Company’s development and commercialization agreements and other indirect costs.</t>
  </si>
  <si>
    <t>Income Taxes The Company uses the asset and liability method of accounting for income taxes. Deferred income tax assets or liabilities are recognized based on the temporary differences between financial statement and income tax bases of assets and liabilities using enacted tax rates in effect for the years in which the differences are expected to reverse. Tax law and rate changes are reflected in income in the period such changes are enacted. A valuation allowance is recorded when it is more likely than not that some of the deferred tax assets will not be realiz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The Company is required to file federal and state income tax returns in the United States and various other state jurisdictions and, starting with 2018, a corporation income tax return in Canada. The preparation of these income tax returns requires the Company to interpret the applicable tax laws and regulations in effect in such jurisdictions, which could affect the amount of tax paid by the Company. An amount is accrued for the estimate of additional tax liability, including interest and penalties, for any uncertain tax positions taken or expected to be taken in an income tax return. The Company reviews and updates the accrual for uncertain tax positions as more definitive information becomes available. For further information, see Note 7, "Income Taxes."</t>
  </si>
  <si>
    <t>Revenue Recognition</t>
  </si>
  <si>
    <t xml:space="preserve">Revenue Recognition Revenue is generated primarily from sales of insulin pumps, disposable cartridges and infusion sets to individual customers and third-party distributors that resell the products to insulin-dependent diabetes customers. In January 2018, the Company adopted the Revenue from Contracts with Customers Standard which superseded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was not impacted by the new guidance. On January 1, 2018, the Company recorded a net reduction to accumulated deficit in the amount of $149,000 , to reflect the impact of the accounting change. Prior to the implementation of this new standard, revenue was recognized when persuasive evidence of an arrangement existed, delivery had occurred and title passed, the price was fixed or determinable, and collectability was reasonably assured. Revenue Recognition for Arrangements with Multiple Deliverables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Complementary products, such as the t:connect cloud-based data management application and the Tandem Device Updater, are considered performance obligations that are satisfied over time, as access and support for these products is provided throughout the typical four-year warranty period of the insulin pumps. Accordingly, revenue related to the complementary products is deferred and recognized ratably over a four-year period. There is no standalone value for these complementary products. Therefore, the Company determines their value by applying the expected cost plus a margin approach and then allocates the residual to the insulin pumps. At December 31, 2019 and 2018 , deferred revenue for these performance obligations that are satisfied over time was $3.5 million and $4.3 million , respectively, classified as current deferred revenue. At December 31, 2019, $5.7 million was classified as non-current deferred revenue which is included in other long-term liabilities on the consolidated balance sheets. Sales Returns The Company offers a 30-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sales returns is recorded as a reduction of revenue and an increase in deferred revenue in the period in which the related sale </t>
  </si>
  <si>
    <t>Warranty Reserve</t>
  </si>
  <si>
    <t>Warranty Reserve The Company generally provides a four -year warranty on its insulin pumps to end user customers and may replace any pumps that do not function in accordance with the product specifications. Insulin pumps returned to the Company may be refurbished and redeployed. Additionally, the Company offers a six -month warranty on disposable cartridges and infusion sets. Estimated warranty costs are recorded at the time of shipment. We evaluate the reserve quarterly. Warranty costs are primarily estimated based on the current expected product replacement cost and expected replacement rates utilizing historical experience. Recently released versions of the pump may not incur warranty costs in a manner similar to previously released pumps, on which the Company initially bases its warranty estimate of newer pumps. The Company may make further adjustments to the warranty reserve when deemed appropriate, giving additional consideration to length of time the pump version has been in the field and future expectations of performance based on new features and capabilities that may become available through Tandem Device Updater.</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For awards that vest based on the achievement of service conditions, the Company recognizes expense using the straight-line method less estimated forfeitures based on historical experience.</t>
  </si>
  <si>
    <t>Common Stock Warrant Liabilities</t>
  </si>
  <si>
    <t xml:space="preserve">Warrant Liabilities The Company accounts for certain stock warrants as a liability in the consolidated financial statements when they contain a provision within the warrant contracts that could require cash settlement in the event the Company did not have an active registration statement. The fair value of these common stock warrants is remeasured at each financial reporting period with any changes in fair value being recognized as a component of other income (expense) in the accompanying statements of operations and comprehensive loss. </t>
  </si>
  <si>
    <t>Advertising Costs</t>
  </si>
  <si>
    <t>Shipping and Handling Expenses</t>
  </si>
  <si>
    <t>Shipping and Handling Expenses Shipping and handling expenses associated with product delivery are included within cost of sales in the Company’s statements of operations. Amounts billed to a customer for shipping and handling are reported as revenues.</t>
  </si>
  <si>
    <t>Comprehensive Loss</t>
  </si>
  <si>
    <t>Comprehensive Loss All components of comprehensive loss, including net loss, are reported in the consolidated financial statements in the period in which they are recognized. Comprehensive loss is defined as the change in equity during a period from transactions and other events and circumstances from non-owner sources, including unrealized gains and losses on marketable securities and foreign currency translation adjustments.</t>
  </si>
  <si>
    <t>Net Loss Per Share</t>
  </si>
  <si>
    <t>Net Loss Per Share Basic net loss per share is calculated by dividing the net loss by the weighted average number of common shares that were outstanding for the period, without consideration for common stock equivalents. Diluted loss per share is calculated in accordance with the treasury stock method and reflects the potential dilution that would occur if securities or other contracts to issue common stock were exercised or converted to common stock. Dilutive common share equivalents are comprised of warrants, potential awards granted pursuant to the ESPP, and stock options outstanding under the Company’s equity incentive plans. For warrants that are recorded as a liability in the accompanying consolidated balance sheets, the calculation of diluted loss per share requires that, to the extent the average market price of the underlying shares for the reporting period exceeds the exercise price of the warrants and the presumed exercise of the warrants is dilutive to loss per share for the period, an adjustment is made to net loss used in the calculation to remove the change in fair value of the warrants from the numerator for the period. Likewise, an adjustment to the denominator is required to reflect the related dilutive shares, if any, under the treasury stock method. For the annual periods ended December 31, 2019 , 2018 and 2017</t>
  </si>
  <si>
    <t>Accounting Pronouncements Issued and Not Yet Adopted</t>
  </si>
  <si>
    <t>Accounting Pronouncements Issued and Not Yet Adopted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current, other-than-temporary-impairment model. The standard is effective for public business entities for annual periods beginning after December 15, 2019, and interim periods within those years. The Company will implement the new standard in the first quarter of 2020, and does not expect the adoption to have a material financial impact on its consolidated financial statements based on current economic conditions, its outstanding accounts receivable, and the composition and credit quality of its short-term invest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is effective for annual periods beginning after December 15, 2019, and interim periods within those periods, with early adoption permitted. The Company will implement the updated guidance in the first quarter of 2020, which will modify certain fair value measurement disclosures primarily related to our Level 3 liabilities.</t>
  </si>
  <si>
    <t>Summary of Significant Accounting Policies (Tables)</t>
  </si>
  <si>
    <t>Summary of Customers Accounted for 10% or More</t>
  </si>
  <si>
    <t>The following table summarizes customers who accounted for 10% or more of accounts receivable, net: December 31, 2019 2018 Byram Healthcare 20.4 % 15.5 % CCS Medical, Inc. 10.1 % 10.1 % The following table summarizes customers who accounted for 10% or more of sales for the periods presented: Year Ended December 31, 2019 2018 2017 Byram Healthcare 15.4 % 15.6 % 14.0 % RGH Enterprises, Inc. 14.8 % 19.4 % 21.5 % CCS Medical N/A N/A 10.3 %</t>
  </si>
  <si>
    <t>Summary of Reconciliation of Change in Estimated Warranty Liabilities</t>
  </si>
  <si>
    <t>At December 31, 2019 and December 31, 2018 , the warranty reserve was $16.7 million and $9.1 million , respectively. The following table provides a reconciliation of the change in estimated warranty liabilities for the years ended December 31, 2019 and 2018 : December 31, (in thousands) 2019 2018 Balance at beginning of the year $ 9,138 $ 5,640 Provision for warranties issued during the period 18,335 9,617 Settlements made during the period (10,167 ) (7,797 ) Increase (decrease) in warranty estimates (582 ) 1,678 Balance at end of the year $ 16,724 $ 9,138 Current portion $ 4,707 $ 4,206 Non-current portion 12,017 4,932 Total $ 16,724 $ 9,138</t>
  </si>
  <si>
    <t>Schedule of Anti-Dilutive Securities</t>
  </si>
  <si>
    <t>Potentially dilutive securities not included in the calculation of diluted net loss per share (because inclusion would be anti-dilutive) are as follows (in common stock equivalent shares, in thousands): Year Ended December 31, 2019 2018 2017 Warrants to purchase common stock 611 705 — Options to purchase common stock 5,619 3,477 — Awards granted under the ESPP 5 4 — 6,235 4,186 —</t>
  </si>
  <si>
    <t>Financial Statement Information (Tables)</t>
  </si>
  <si>
    <t>Summary of Estimated Fair Value of Short-Term Investments</t>
  </si>
  <si>
    <t>Short-Term Investments The Company invests in marketable securities, principally debt instruments of the U.S. Government, financial institutions and corporations with strong credit ratings. The following represents a summary of the estimated fair value of short-term investments at December 31, 2019 and 2018 (in thousands): At December 31, 2019 Maturity (in years) Amortized Cost Unrealized Gain Unrealized Loss Estimated Fair Value Available-for-sale securities: Commercial paper Less than 1 $ 24,147 $ 10 $ — $ 24,157 U.S. Government-sponsored enterprise Less than 2 33,073 26 — 33,099 U.S. Treasury securities Less than 2 17,963 17 (1 ) 17,979 Corporate debt securities Less than 2 50,011 42 (5 ) 50,048 Total $ 125,194 $ 95 $ (6 ) $ 125,283 At December 31, 2018 Maturity (in years) Amortized Cost Unrealized Gain Unrealized Loss Estimated Fair Value Available-for-sale securities: Commercial paper Less than 1 $ 53,559 $ — $ (22 ) $ 53,537 U.S. Treasury securities Less than 1 17,937 — (2 ) 17,935 Corporate debt securities Less than 1 15,718 12 (1 ) 15,729 Total $ 87,214 $ 12 $ (25 ) $ 87,201</t>
  </si>
  <si>
    <t>Summary of Accounts Receivable</t>
  </si>
  <si>
    <t>Accounts Receivable Accounts receivable consisted of the following (in thousands): December 31, 2019 2018 Accounts receivable $ 49,889 $ 37,030 Less allowance for doubtful accounts (3,304 ) (1,837 ) Accounts receivable, net $ 46,585 $ 35,193</t>
  </si>
  <si>
    <t>Reconciliation of Change in Estimated Allowance for Doubtful Accounts</t>
  </si>
  <si>
    <t>The following table provides a reconciliation of the change in estimated allowance for doubtful accounts for the years ended December 31, 2019 , 2018 and 2017 (in thousands): Allowance for Doubtful Accounts Balance at December 31, 2016 $ 735 Provision for doubtful accounts 824 Write-offs and adjustments, net of recoveries (524 ) Balance at December 31, 2017 $ 1,035 Provision for doubtful accounts 1,448 Write-offs and adjustments, net of recoveries (646 ) Balance at December 31, 2018 $ 1,837 Provision for doubtful accounts 2,322 Write-offs and adjustments, net of recoveries (855 ) Balance at December 31, 2019 $ 3,304</t>
  </si>
  <si>
    <t>Summary of Inventory</t>
  </si>
  <si>
    <t>Inventories Inventories consisted of the following at (in thousands): December 31, 2019 2018 Raw materials $ 20,699 $ 6,622 Work-in-process 16,532 2,710 Finished goods 11,842 10,564 Inventories, net $ 49,073 $ 19,896</t>
  </si>
  <si>
    <t>Summary of Property and Equipment</t>
  </si>
  <si>
    <t>Property and Equipment Property and equipment consisted of the following at (in thousands): December 31, 2019 2018 Leasehold improvements $ 13,100 $ 11,313 Computer equipment and software 9,899 8,745 Office furniture and equipment 6,367 4,415 Manufacturing and scientific equipment 33,422 18,306 62,788 42,779 Less accumulated depreciation and amortization (29,865 ) (25,628 ) Property and equipment, net $ 32,923 $ 17,151</t>
  </si>
  <si>
    <t>Summary of Capitalized Patents</t>
  </si>
  <si>
    <t>Intangible Assets Subject to Amortization Intangible assets subject to amortization consist of patents purchased or licensed that are related to the Company’s commercialized products. Capitalized patents at December 31, 2019 and 2018 , which are included in other long-term assets on the consolidated balance sheets, are as follows (in thousands): December 31, 2019 2018 Gross amount $ 3,247 $ 3,247 Accumulated amortization (2,470 ) (2,117 ) Patents, net $ 777 $ 1,130 Weighted average remaining amortization period (in months) 30 42</t>
  </si>
  <si>
    <t>Fair Value Measurements (Tables)</t>
  </si>
  <si>
    <t>Schedule of Financial Assets and Liabilities Measured at Fair Value on Recurring Basis</t>
  </si>
  <si>
    <t>The following table presents information about the Company’s financial assets and liabilities measured at fair value on a recurring basis as of December 31, 2019 and 2018 , and indicates the fair value hierarchy of the valuation techniques utilized by the Company to determine such fair value (in thousands): Fair Value Measurements at December 31, 2019 December 31, 2019 Level 1 Level 2 Level 3 Assets Cash equivalents (1) $ 43,520 $ 43,520 $ — $ — Commercial paper 24,157 — 24,157 — U.S. Government-sponsored enterprise 33,099 — 33,099 — U.S. Treasury securities 17,979 17,979 — — Corporate debt securities 50,048 — 50,048 — Total assets $ 168,803 $ 61,499 $ 107,304 $ — Liabilities Common stock warrants $ 23,509 $ — $ — $ 23,509 Total liabilities $ 23,509 $ — $ — $ 23,509 Fair Value Measurements at December 31, 2018 December 31, 2018 Level 1 Level 2 Level 3 Assets Cash equivalents (1) $ 37,373 $ 37,373 $ — $ — Commercial paper 53,537 — 53,537 — U.S. Treasury securities 17,935 17,935 — — Corporate debt securities 15,729 — 15,729 — Total assets $ 124,574 $ 55,308 $ 69,266 $ — Liabilities Common stock warrants $ 17,926 $ — $ — $ 17,926 Total liabilities $ 17,926 $ — $ — $ 17,926 (1) Generally, cash equivalents include money market funds and investments with a maturity of three months or less from the date of purchase.</t>
  </si>
  <si>
    <t>Schedule of Assumptions Used to Estimate Fair Values of Common Stock Warrants</t>
  </si>
  <si>
    <t>The Company reassesses the fair value of the outstanding Series A warrants at each reporting date utilizing a Black-Scholes pricing model. Inputs used in the pricing model include estimates of stock price volatility, expected warrant life and risk-free interest rate. The Company develops its estimates based on publicly available historical data. The assumptions used to estimate the fair values of the outstanding Series A warrants at December 31, 2019 and 2018 are presented below: Series A Warrants December 31, 2019 December 31, 2018 Risk-free interest rate 1.6 % 3.0 % Expected dividend yield 0.0% 0.0% Expected volatility 77.2 % 78.3 % Expected term (in years) 2.8 3.8</t>
  </si>
  <si>
    <t>Summary of Changes in Fair Value of Total Level 3 Financial Assets</t>
  </si>
  <si>
    <t>The following table presents a summary of changes in fair value of the Company’s total Level 3 financial assets for the years ended December 31, 2019 and 2018 : 2019 2018 Balance at beginning of year $ 17,926 $ 5,432 Increase in fair value included in change in fair value of common stock warrants 11,075 66,494 Decrease in fair value from warrants exercised during the period (5,492 ) (54,000 ) Balance at end of year $ 23,509 $ 17,926</t>
  </si>
  <si>
    <t>Leases (Tables)</t>
  </si>
  <si>
    <t>Schedule of Future Minimum Payments Under Non-cancellable Operating Leases</t>
  </si>
  <si>
    <t xml:space="preserve"> at December 31, 2019 were as follows (in thousands): Year Ending December 31, 2020 $ 6,320 2021 7,100 2022 5,880 2023 2,232 2024 695 Thereafter 883 Total undiscounted lease payments 23,110 Less: amount representing interest (2,727 ) Present value of operating lease liabilities 20,383 Less: current portion of operating lease liabilities (6,320 ) Operating lease liabilities - long-term $ 14,063</t>
  </si>
  <si>
    <t>Stockholders' Equity (Deficit) (Tables)</t>
  </si>
  <si>
    <t>Schedule of Shares of Common Stock Reserved for Future Issuance</t>
  </si>
  <si>
    <t>The following shares of the Company's common stock were reserved for future issuance at December 31, 2019 (in thousands): Shares underlying outstanding warrants 710 Shares underlying outstanding stock options 7,175 Shares authorized for future equity award grants 3,143 Shares authorized for issuance pursuant to awards granted under the ESPP 1,692 12,720</t>
  </si>
  <si>
    <t>Summary of Stock Option Activities for 2006 Plan and 2013 Plan</t>
  </si>
  <si>
    <t>The following table summarizes stock option activities for the 2006 Plan and 2013 Plan: Total Options Weighted- Average Exercise Price Per Share Weighted- Average Remaining Contractual Life (in years) Aggregate Intrinsic Value (in thousands) Outstanding at December 31, 2017 1,331,269 $ 47.11 8.08 $ — Granted 4,730,956 $ 20.34 Exercised (136,042 ) $ 7.55 $ 3,953 Canceled/forfeited/expired (162,991 ) $ 45.46 $ 1,466 Outstanding at December 31, 2018 5,763,192 $ 23.61 8.94 $ 116,988 Granted 3,026,511 $ 54.62 Exercised (1,418,953 ) $ 12.46 $ 71,808 Canceled/forfeited/expired (195,823 ) $ 42.93 $ 4,190 Outstanding at December 31, 2019 7,174,927 $ 38.40 8.45 $ 181,408 Vested and expected to vest at December 31, 2019 7,074,615 $ 38.30 8.44 $ 179,865 Exercisable at December 31, 2019 3,162,475 $ 29.58 7.75 $ 119,653</t>
  </si>
  <si>
    <t>Summary of Compensation Cost Included in Consolidated Statement of Operations</t>
  </si>
  <si>
    <t>The following table summarizes the allocation of stock-based compensation expense included in the consolidated statements of operations for all stock-based compensation arrangements (in thousands): Year Ended December 31, 2019 2018 2017 Cost of sales $ 6,415 $ 2,581 $ 1,360 Selling, general &amp; administrative 42,857 16,824 10,020 Research and development 8,799 4,331 1,248 Total $ 58,071 $ 23,736 $ 12,628</t>
  </si>
  <si>
    <t>Schedule of Assumptions Used in Black-Scholes Option-Pricing Model</t>
  </si>
  <si>
    <t>The assumptions used in the Black-Scholes option-pricing model are as follows: Stock Options Year Ended December 31, 2019 2018 2017 Weighted average grant date fair value (per share) $ 39.06 $ 12.94 $ 2.65 Risk-free interest rate 2.1 % 2.8 % 2.1 % Expected dividend yield 0.0 % 0.0 % 0.0 % Expected volatility 71.8 % 71.4 % 60.8 % Expected term (in years) 6.0 5.7 5.8 ESPP Year Ended December 31, 2019 2018 2017 (1) Weighted average grant date fair value (per share) $ 30.32 $ 13.48 N/A Risk-free interest rate 1.9 % 2.5 % N/A Expected dividend yield 0.0 % 0.0 % N/A Expected volatility 69.9 % 81.2 % N/A Expected term (in years) 1.3 1.3 N/A (1) There were no grants made pursuant to the ESPP during the year ended December 31, 2017.</t>
  </si>
  <si>
    <t>Income Taxes (Tables)</t>
  </si>
  <si>
    <t>Schedule of Components of Income Tax Expense (Benefit)</t>
  </si>
  <si>
    <t>The expense (benefit) for income taxes reconciles to the amount computed by applying the federal statutory rate to loss before taxes as follows (in thousands): Year Ended December 31,(1) 2019 2018 2017 Income tax benefit at federal statutory rate $ (5,167 ) $ (25,738 ) $ (24,829 ) State income tax, net of federal benefit (1,174 ) (1,649 ) (2,034 ) Warrants revaluation 2,326 13,964 (347 ) Research and development credits (2,091 ) (1,425 ) (480 ) Section 382 limitation 25,043 — — Stock-based compensation (8,974 ) 1,362 3,214 Officers' compensation 3,133 — — Tax Cuts and Jobs Act of 2017 — — 51,577 Other 972 681 138 Change in valuation allowance (13,919 ) 12,856 (27,231 ) Income tax expense $ 149 $ 51 $ 8 (1) For the years ended December 31, 2019 and 2018, as a result of the 2017 Tax Act, the federal statutory rate was 21% . For the year ended and 2017 , the federal statutory rate was 34% .</t>
  </si>
  <si>
    <t>Schedule of Deferred Tax Assets and Liabilities</t>
  </si>
  <si>
    <t xml:space="preserve"> December 31, 2019 2018 Deferred tax assets: Net operating loss (NOL) carryforwards $ 66,642 $ 85,761 Research and development tax credits carryforwards 5,931 4,942 Capitalized research and development expenses 8,745 10,759 Accrued compensation 19,794 13,816 Lease liabilities 5,733 196 Other 9,350 8,042 Total deferred tax assets 116,195 123,516 Deferred tax liabilities: Lease assets (4,570 ) — Other (2,026 ) — Total deferred tax liabilities (6,596 ) — Less valuation allowance (109,599 ) (123,516 ) Net deferred tax assets $ — $ —</t>
  </si>
  <si>
    <t>Schedule of Unrecognized Tax Benefits</t>
  </si>
  <si>
    <t>The following table summarizes the activity related to the Company’s gross unrecognized tax benefits at the beginning and end of the years ended December 31, 2019 , 2018 and 2017 (in thousands): Year Ended December 31, 2019 2018 2017 Gross unrecognized tax benefits at the beginning of the year $ 8,824 $ 8,121 $ 8,167 Increases related to current year positions 1,076 644 411 Increases (decreases) related to prior year positions (3,320 ) 59 (457 ) Gross unrecognized tax benefits at the end of the year $ 6,580 $ 8,824 $ 8,121</t>
  </si>
  <si>
    <t>Commitments and Contingencies (Tables)</t>
  </si>
  <si>
    <t>Schedule of Future Minimum Payments Under Noncancelable Operating Leases</t>
  </si>
  <si>
    <t>Future minimum payments due under noncancelable operating leases as of December 31, 2019 were as follows (in thousands): Year Ending December 31, 2020 $ 7,010 2021 8,201 2022 7,008 2023 3,388 2024 1,881 Thereafter 3,975 Total $ 31,463</t>
  </si>
  <si>
    <t>Selected Quarterly Financial Data (Unaudited) (Tables)</t>
  </si>
  <si>
    <t>Quarterly Financial Information</t>
  </si>
  <si>
    <t>The following financial information reflects all normal recurring adjustments that are, in the opinion of management, necessary for a fair statement of the results of the interim periods. Quarterly financial information for fiscal 2019 and 2018 is presented in the following table, in thousands, except per share data: For the Quarter Ended March 31 June 30 September 30 December 31 2019 Sales $ 65,995 $ 93,255 $ 94,657 $ 108,398 Gross profit $ 33,353 $ 49,904 $ 50,683 $ 60,272 Operating expenses $ 44,350 $ 51,769 $ 56,687 $ 58,128 Operating income (loss) $ (10,997 ) $ (1,865 ) $ (6,004 ) $ 2,144 Net income (loss) $ (22,992 ) $ (1,512 ) $ (2,901 ) $ 2,652 Basic net income (loss) per share (1)(2) $ (0.40 ) $ (0.03 ) $ (0.05 ) $ 0.04 Diluted net income (loss) per share (1)(2) $ (0.40 ) $ (0.03 ) $ (0.09 ) $ 0.04 2018 Sales $ 27,277 $ 34,126 $ 46,264 $ 76,199 Gross profit $ 11,404 $ 15,087 $ 21,796 $ 41,535 Operating expenses $ 26,889 $ 29,084 $ 37,505 $ 40,975 Operating income (loss) $ (15,485 ) $ (13,997 ) $ (15,709 ) $ 560 Net income (loss) $ (32,693 ) $ (59,359 ) $ (34,245 ) $ 3,686 Basic net income (loss) per share (1)(2) $ (1.82 ) $ (1.17 ) $ (0.62 ) $ 0.06 Diluted net income (loss) per share (1)(2) $ (1.82 ) $ (1.17 ) $ (0.62 ) $ 0.02 (1) Net income (loss) per share is computed independently for each quarter and the full year based upon the respective average shares outstanding in each period. Therefore, the sum of the quarterly per-share calculations may not equal the reported annual per share amounts.</t>
  </si>
  <si>
    <t>Organization and Basis of Presentation - Additional Information (Detail) $ in Thousands</t>
  </si>
  <si>
    <t>Dec. 31, 2019USD ($)insulin_pump</t>
  </si>
  <si>
    <t>Dec. 31, 2018USD ($)</t>
  </si>
  <si>
    <t>Dec. 31, 2017USD ($)</t>
  </si>
  <si>
    <t>Organization And Basis Of Presentation [Line Items]</t>
  </si>
  <si>
    <t>Cash cash equivalents and short term investments | $</t>
  </si>
  <si>
    <t>Accumulated deficit | $</t>
  </si>
  <si>
    <t>Net loss | $</t>
  </si>
  <si>
    <t>Insulin Pump | Minimum</t>
  </si>
  <si>
    <t>Expected life span term</t>
  </si>
  <si>
    <t>4 years</t>
  </si>
  <si>
    <t>CGM Technology</t>
  </si>
  <si>
    <t>Insulin pumps launched</t>
  </si>
  <si>
    <t>AID Algorithm</t>
  </si>
  <si>
    <t>Domestic</t>
  </si>
  <si>
    <t>Foreign</t>
  </si>
  <si>
    <t>Summary of Significant Accounting Policies - Additional Information (Detail)</t>
  </si>
  <si>
    <t>Dec. 31, 2019USD ($)Segment</t>
  </si>
  <si>
    <t>Sep. 30, 2019</t>
  </si>
  <si>
    <t>Jan. 01, 2019</t>
  </si>
  <si>
    <t>Summary Of Significant Accounting Policies [Line Items]</t>
  </si>
  <si>
    <t>Number of operating segments | Segment</t>
  </si>
  <si>
    <t>Company amortizes patent costs over their estimated useful life</t>
  </si>
  <si>
    <t>30 months</t>
  </si>
  <si>
    <t>42 months</t>
  </si>
  <si>
    <t>Guarantee liabilities in other current liabilities</t>
  </si>
  <si>
    <t>Non-current deferred revenue</t>
  </si>
  <si>
    <t>Allowance for product returns</t>
  </si>
  <si>
    <t>Warranty reserve</t>
  </si>
  <si>
    <t>Advertising cost</t>
  </si>
  <si>
    <t>SEC Schedule, 12-09, Reserve, Warranty</t>
  </si>
  <si>
    <t>Complementary products</t>
  </si>
  <si>
    <t>Revenue performance obligations satisfied over period</t>
  </si>
  <si>
    <t>Slim cartridges and infusion sets</t>
  </si>
  <si>
    <t>Warranty period offered</t>
  </si>
  <si>
    <t>6 months</t>
  </si>
  <si>
    <t>Trade-in rights reserve</t>
  </si>
  <si>
    <t>Accounting Standards Update 2016-02</t>
  </si>
  <si>
    <t>Lease term</t>
  </si>
  <si>
    <t>12 months</t>
  </si>
  <si>
    <t>Patents</t>
  </si>
  <si>
    <t>10 years</t>
  </si>
  <si>
    <t>Minimum</t>
  </si>
  <si>
    <t>Estimated useful lives of the assets</t>
  </si>
  <si>
    <t>3 years</t>
  </si>
  <si>
    <t>Maximum</t>
  </si>
  <si>
    <t>7 years</t>
  </si>
  <si>
    <t>Accumulated Deficit | ASU 2014-09: Revenue from Contracts with Customers</t>
  </si>
  <si>
    <t>Cumulative effect of new accounting principle in period of adoption</t>
  </si>
  <si>
    <t>Summary of Significant Accounting Policies - Summary of Customers Accounted for 10% or More (Detail) - Customer Concentration Risk</t>
  </si>
  <si>
    <t>Accounts Receivable | Byram Healthcare</t>
  </si>
  <si>
    <t>Concentration Risk [Line Items]</t>
  </si>
  <si>
    <t>Customers accounted for 10% or more</t>
  </si>
  <si>
    <t>20.40%</t>
  </si>
  <si>
    <t>15.50%</t>
  </si>
  <si>
    <t>Accounts Receivable | CCS Medical, Inc.</t>
  </si>
  <si>
    <t>10.10%</t>
  </si>
  <si>
    <t>Sales Revenue, Net | Byram Healthcare</t>
  </si>
  <si>
    <t>15.40%</t>
  </si>
  <si>
    <t>15.60%</t>
  </si>
  <si>
    <t>14.00%</t>
  </si>
  <si>
    <t>Sales Revenue, Net | CCS Medical, Inc.</t>
  </si>
  <si>
    <t>10.30%</t>
  </si>
  <si>
    <t>Sales Revenue, Net | RGH Enterprises, Inc.</t>
  </si>
  <si>
    <t>14.80%</t>
  </si>
  <si>
    <t>19.40%</t>
  </si>
  <si>
    <t>21.50%</t>
  </si>
  <si>
    <t>Summary of Significant Accounting Policies - Summary of Reconciliation of Change in Estimated Warranty Liabilities (Detail) - USD ($) $ in Thousands</t>
  </si>
  <si>
    <t>Movement in Standard and Extended Product Warranty Accrual, Increase (Decrease) [Roll Forward]</t>
  </si>
  <si>
    <t>Beginning balance</t>
  </si>
  <si>
    <t>Provision for warranties issued during the period</t>
  </si>
  <si>
    <t>Settlements made during the period</t>
  </si>
  <si>
    <t>Increase (decrease)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Common stock options</t>
  </si>
  <si>
    <t>ESPP</t>
  </si>
  <si>
    <t>Financial Statement Information - Summary of Estimated Fair Value of Short-Term Investments (Detail) - USD ($) $ in Thousands</t>
  </si>
  <si>
    <t>Cash Cash Equivalents And Short Term Investments [Line Items]</t>
  </si>
  <si>
    <t>Short Term Investments, Amortized Cost</t>
  </si>
  <si>
    <t>Short Term Investments, Unrealized Gain</t>
  </si>
  <si>
    <t>Short Term Investments, Unrealized Loss</t>
  </si>
  <si>
    <t>Short-term investments, Estimated Fair Value</t>
  </si>
  <si>
    <t>Commercial paper</t>
  </si>
  <si>
    <t>Amortized Cost</t>
  </si>
  <si>
    <t>Unrealized Gain</t>
  </si>
  <si>
    <t>Unrealized Loss</t>
  </si>
  <si>
    <t>Estimated Fair Value</t>
  </si>
  <si>
    <t>Commercial paper | Maximum</t>
  </si>
  <si>
    <t>Available-for-sale securities, Maturity (in years)</t>
  </si>
  <si>
    <t>1 year</t>
  </si>
  <si>
    <t>US Government-sponsored Enterprises Debt Securities</t>
  </si>
  <si>
    <t>US Government-sponsored Enterprises Debt Securities | Maximum</t>
  </si>
  <si>
    <t>2 years</t>
  </si>
  <si>
    <t>U.S. Treasury securities</t>
  </si>
  <si>
    <t>U.S. Treasury securities | Maximum</t>
  </si>
  <si>
    <t>Corporate debt securities</t>
  </si>
  <si>
    <t>Corporate debt securities | Maximum</t>
  </si>
  <si>
    <t>Financial Statement Information - Summary of Accounts receivable (Detail) - USD ($) $ in Thousands</t>
  </si>
  <si>
    <t>Accounts receivable</t>
  </si>
  <si>
    <t>Less allowance for doubtful accounts</t>
  </si>
  <si>
    <t>Financial Statement Information - Reconciliation of Change in Estimated Allowance for Doubtful Accounts (Detail) - USD ($) $ in Thousands</t>
  </si>
  <si>
    <t>Allowance for doubtful accounts</t>
  </si>
  <si>
    <t>Beginning Balance</t>
  </si>
  <si>
    <t>Provision for doubtful accounts</t>
  </si>
  <si>
    <t>Write-offs and adjustments, net of recoveries</t>
  </si>
  <si>
    <t>Ending Balance</t>
  </si>
  <si>
    <t>Financial Statement Information - Summary of Inventory (Detail) - USD ($) $ in Thousands</t>
  </si>
  <si>
    <t>Raw materials</t>
  </si>
  <si>
    <t>Work-in-process</t>
  </si>
  <si>
    <t>Finished goods</t>
  </si>
  <si>
    <t>Financial Statement Information - Summary of Property and Equipment (Detail) - USD ($) $ in Thousands</t>
  </si>
  <si>
    <t>Property, Plant and Equipment [Line Items]</t>
  </si>
  <si>
    <t>Property and equipment, gross</t>
  </si>
  <si>
    <t>Less accumulated depreciation and amortization</t>
  </si>
  <si>
    <t>Total property and equipment, net</t>
  </si>
  <si>
    <t>Leasehold improvements</t>
  </si>
  <si>
    <t>Computer equipment and software</t>
  </si>
  <si>
    <t>Office furniture and equipment</t>
  </si>
  <si>
    <t>Manufacturing and scientific equipment</t>
  </si>
  <si>
    <t>Financial Statement Information - Additional Information (Detail) - USD ($) $ in Millions</t>
  </si>
  <si>
    <t>Depreciation and amortization expense related to property and equipment</t>
  </si>
  <si>
    <t>Amortization expense related to intangible assets</t>
  </si>
  <si>
    <t>Estimated annual amortization for 2020</t>
  </si>
  <si>
    <t>Estimated annual amortization for 2021</t>
  </si>
  <si>
    <t>Estimated annual amortization for 2022</t>
  </si>
  <si>
    <t>Financial Statement Information - Summary of Capitalized Patents (Detail) - USD ($) $ in Thousands</t>
  </si>
  <si>
    <t>Indefinite-lived Intangible Assets [Line Items]</t>
  </si>
  <si>
    <t>Weighted average remaining amortization period (in months)</t>
  </si>
  <si>
    <t>Gross amount</t>
  </si>
  <si>
    <t>Accumulated amortization</t>
  </si>
  <si>
    <t>Patents, net</t>
  </si>
  <si>
    <t>Fair Value Measurements - Schedule of Financial Assets and Liabilities Measured at Fair Value on Recurring Basis (Detail) - USD ($) $ in Thousands</t>
  </si>
  <si>
    <t>9 Months Ended</t>
  </si>
  <si>
    <t>Fair Value, Balance Sheet Grouping, Financial Statement Captions [Line Items]</t>
  </si>
  <si>
    <t>Cash equivalents maturity term</t>
  </si>
  <si>
    <t>3 months</t>
  </si>
  <si>
    <t>Fair Value, Measurements, Recurring</t>
  </si>
  <si>
    <t>Fair Value, Measurements, Recurring | Common stock warrants</t>
  </si>
  <si>
    <t>Fair Value, Measurements, Recurring | Level 1</t>
  </si>
  <si>
    <t>Fair Value, Measurements, Recurring | Level 1 | Common stock warrants</t>
  </si>
  <si>
    <t>Fair Value, Measurements, Recurring | Level 2</t>
  </si>
  <si>
    <t>Fair Value, Measurements, Recurring | Level 2 | Common stock warrants</t>
  </si>
  <si>
    <t>Fair Value, Measurements, Recurring | Level 3</t>
  </si>
  <si>
    <t>Fair Value, Measurements, Recurring | Level 3 | Common stock warrants</t>
  </si>
  <si>
    <t>Cash equivalents | Fair Value, Measurements, Recurring</t>
  </si>
  <si>
    <t>Cash equivalents | Fair Value, Measurements, Recurring | Level 1</t>
  </si>
  <si>
    <t>Cash equivalents | Fair Value, Measurements, Recurring | Level 2</t>
  </si>
  <si>
    <t>Cash equivalents | Fair Value, Measurements, Recurring | Level 3</t>
  </si>
  <si>
    <t>Commercial paper | Fair Value, Measurements, Recurring</t>
  </si>
  <si>
    <t>Commercial paper | Fair Value, Measurements, Recurring | Level 1</t>
  </si>
  <si>
    <t>Commercial paper | Fair Value, Measurements, Recurring | Level 2</t>
  </si>
  <si>
    <t>Commercial paper | Fair Value, Measurements, Recurring | Level 3</t>
  </si>
  <si>
    <t>U.S. Government-sponsored enterprise | Fair Value, Measurements, Recurring</t>
  </si>
  <si>
    <t>U.S. Government-sponsored enterprise | Fair Value, Measurements, Recurring | Level 1</t>
  </si>
  <si>
    <t>U.S. Government-sponsored enterprise | Fair Value, Measurements, Recurring | Level 2</t>
  </si>
  <si>
    <t>U.S. Government-sponsored enterprise | Fair Value, Measurements, Recurring | Level 3</t>
  </si>
  <si>
    <t>U.S. Treasury securities | Fair Value, Measurements, Recurring</t>
  </si>
  <si>
    <t>U.S. Treasury securities | Fair Value, Measurements, Recurring | Level 1</t>
  </si>
  <si>
    <t>U.S. Treasury securities | Fair Value, Measurements, Recurring | Level 2</t>
  </si>
  <si>
    <t>U.S. Treasury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Fair Value Measurements - Additional Information (Detail) - USD ($)</t>
  </si>
  <si>
    <t>Transfer between level 1 and level 2 securities</t>
  </si>
  <si>
    <t>Warrants exercise price</t>
  </si>
  <si>
    <t>Warrants initial value</t>
  </si>
  <si>
    <t>Outstanding warrants</t>
  </si>
  <si>
    <t>Series A warrants</t>
  </si>
  <si>
    <t>Warrants issue to purchase common stock</t>
  </si>
  <si>
    <t>Warrants expired unexercised</t>
  </si>
  <si>
    <t>Series A warrants | Secondary Public Offering</t>
  </si>
  <si>
    <t>Public offering period</t>
  </si>
  <si>
    <t>5 years</t>
  </si>
  <si>
    <t>Fair Value Measurements - Schedule of Assumptions Used to Estimate Fair Values of Common Stock Warrants (Detail) - Series A warrants</t>
  </si>
  <si>
    <t>Risk-free interest rate</t>
  </si>
  <si>
    <t>Fair Value Measurement Inputs and Valuation Techniques [Line Items]</t>
  </si>
  <si>
    <t>Expected dividend yield</t>
  </si>
  <si>
    <t>Expected volatility</t>
  </si>
  <si>
    <t>Expected term (in years)</t>
  </si>
  <si>
    <t>2 years 9 months 18 days</t>
  </si>
  <si>
    <t>3 years 9 months 18 days</t>
  </si>
  <si>
    <t>Fair Value Measurements - Summary of Changes in Fair Value of Total Level 3 Financial Assets (Detail) - USD ($) $ in Thousands</t>
  </si>
  <si>
    <t>Balance at beginning of period</t>
  </si>
  <si>
    <t>Increase (decrease) in fair value included in change in fair value of common stock warrants</t>
  </si>
  <si>
    <t>Decrease in fair value from warrants exercised during the period</t>
  </si>
  <si>
    <t>Balance at end of period</t>
  </si>
  <si>
    <t>Leases - Additional Information (Details) $ in Thousands</t>
  </si>
  <si>
    <t>Dec. 31, 2019USD ($)</t>
  </si>
  <si>
    <t>Nov. 30, 2019USD ($)ft²</t>
  </si>
  <si>
    <t>Jun. 30, 2019USD ($)</t>
  </si>
  <si>
    <t>May 31, 2019ft²</t>
  </si>
  <si>
    <t>Mar. 31, 2019USD ($)ft²</t>
  </si>
  <si>
    <t>Jan. 31, 2019ft²</t>
  </si>
  <si>
    <t>Jan. 01, 2019USD ($)</t>
  </si>
  <si>
    <t>Lessee, Lease, Description [Line Items]</t>
  </si>
  <si>
    <t>Operating lease, liability</t>
  </si>
  <si>
    <t>Lease cost</t>
  </si>
  <si>
    <t>Operating lease cost</t>
  </si>
  <si>
    <t>Short-term lease cost</t>
  </si>
  <si>
    <t>Rent expense</t>
  </si>
  <si>
    <t>Payments for operating leases</t>
  </si>
  <si>
    <t>Total future minimum lease payments</t>
  </si>
  <si>
    <t>Maximum lease period to not recognize right of use assets or lease liabilities</t>
  </si>
  <si>
    <t>Difference Between Leases Guidance In Effect Before And After Topic842 [Member] | Accounting Standards Update 2016-02</t>
  </si>
  <si>
    <t>Deferred rent—long-term</t>
  </si>
  <si>
    <t>Difference Between Leases Guidance In Effect Before And After Topic842 [Member] | Other Current Liabilities | Accounting Standards Update 2016-02</t>
  </si>
  <si>
    <t>Deferred rent current</t>
  </si>
  <si>
    <t>Term of contract</t>
  </si>
  <si>
    <t>Vista Sorrento Lease</t>
  </si>
  <si>
    <t>Leased area size | ft²</t>
  </si>
  <si>
    <t>Operating lease extension period</t>
  </si>
  <si>
    <t>Vista Sorrento Parkway Lease</t>
  </si>
  <si>
    <t>Marindustry Place Lease</t>
  </si>
  <si>
    <t>Marindustry Place Lease | Maximum</t>
  </si>
  <si>
    <t>Marindustry Place Lease | Minimum</t>
  </si>
  <si>
    <t>Shoreline Lease</t>
  </si>
  <si>
    <t>Operating lease weighted average remaining lease term (in years)</t>
  </si>
  <si>
    <t>3 years 7 months 6 days</t>
  </si>
  <si>
    <t>Operating lease weighted average discount rate</t>
  </si>
  <si>
    <t>6.60%</t>
  </si>
  <si>
    <t>Area of rental space | ft²</t>
  </si>
  <si>
    <t>84 months</t>
  </si>
  <si>
    <t>Leases - Schedule of Future Minimum Payments Under Non-cancellable Operating Leases (Details) $ in Thousands</t>
  </si>
  <si>
    <t>2020</t>
  </si>
  <si>
    <t>2021</t>
  </si>
  <si>
    <t>2022</t>
  </si>
  <si>
    <t>2023</t>
  </si>
  <si>
    <t>2024</t>
  </si>
  <si>
    <t>Thereafter</t>
  </si>
  <si>
    <t>Total undiscounted lease payments</t>
  </si>
  <si>
    <t>Less: amount representing interest</t>
  </si>
  <si>
    <t>Present value of operating lease liabilities</t>
  </si>
  <si>
    <t>Less: current portion of operating lease liabilities</t>
  </si>
  <si>
    <t>Stockholders' Equity (Deficit) - Additional Information (Detail) - USD ($)</t>
  </si>
  <si>
    <t>Jan. 02, 2018</t>
  </si>
  <si>
    <t>Jan. 01, 2018</t>
  </si>
  <si>
    <t>Jan. 01, 2017</t>
  </si>
  <si>
    <t>Jun. 30, 2019</t>
  </si>
  <si>
    <t>Jun. 30, 2018</t>
  </si>
  <si>
    <t>Oct. 31, 2013</t>
  </si>
  <si>
    <t>Sep. 30, 2018</t>
  </si>
  <si>
    <t>Mar. 31, 2018</t>
  </si>
  <si>
    <t>Sep. 30, 2017</t>
  </si>
  <si>
    <t>Jun. 30, 2017</t>
  </si>
  <si>
    <t>Mar. 31, 2017</t>
  </si>
  <si>
    <t>Share-based Compensation Arrangement by Share-based Payment Award [Line Items]</t>
  </si>
  <si>
    <t>Gross proceeds from secondary public offering</t>
  </si>
  <si>
    <t>Common stock shares issued</t>
  </si>
  <si>
    <t>Common stock reserved for future issuance</t>
  </si>
  <si>
    <t>Grants made during period</t>
  </si>
  <si>
    <t>Options outstanding</t>
  </si>
  <si>
    <t>Compensation cost</t>
  </si>
  <si>
    <t>Total stock-based compensation capitalized as part of cost of inventory</t>
  </si>
  <si>
    <t>Unamortized compensation expense</t>
  </si>
  <si>
    <t>Share-based compensation expense remaining weighted average vesting term</t>
  </si>
  <si>
    <t>Selling, general &amp; administrative</t>
  </si>
  <si>
    <t>Non-employees</t>
  </si>
  <si>
    <t>Number of shares available for grant</t>
  </si>
  <si>
    <t>Non-employees | Selling, general &amp; administrative</t>
  </si>
  <si>
    <t>Maximum term of stock options</t>
  </si>
  <si>
    <t>Vesting period of remaining stock</t>
  </si>
  <si>
    <t>Common stock options | First Anniversary of Vesting Date</t>
  </si>
  <si>
    <t>Stock vested percentage</t>
  </si>
  <si>
    <t>25.00%</t>
  </si>
  <si>
    <t>2013 Plan</t>
  </si>
  <si>
    <t>2013 Plan | December 2017</t>
  </si>
  <si>
    <t>2013 Plan | First Anniversary of Vesting Date</t>
  </si>
  <si>
    <t>2013 Plan | First Anniversary</t>
  </si>
  <si>
    <t>50.00%</t>
  </si>
  <si>
    <t>2006 Stock Incentive Plan</t>
  </si>
  <si>
    <t>2013 Stock Incentive Plan</t>
  </si>
  <si>
    <t>Increase in common stock reserve for issuance</t>
  </si>
  <si>
    <t>Common shares outstanding</t>
  </si>
  <si>
    <t>4.00%</t>
  </si>
  <si>
    <t>Number of shares of authorized for issuance</t>
  </si>
  <si>
    <t>Secondary Public Offering</t>
  </si>
  <si>
    <t>Shares offered for public offering</t>
  </si>
  <si>
    <t>Shares offering price per share</t>
  </si>
  <si>
    <t>Secondary Public Offering | Series A warrants</t>
  </si>
  <si>
    <t>At-The-Market</t>
  </si>
  <si>
    <t>October Financing</t>
  </si>
  <si>
    <t>October Financing | Series A warrants</t>
  </si>
  <si>
    <t>October Financing | Series B warrants</t>
  </si>
  <si>
    <t>Maximum percentage that employee can contribute for purchase of common stock</t>
  </si>
  <si>
    <t>15.00%</t>
  </si>
  <si>
    <t>Offering period</t>
  </si>
  <si>
    <t>Purchase period</t>
  </si>
  <si>
    <t>Four six-month</t>
  </si>
  <si>
    <t>Issuance of common stock available for grant</t>
  </si>
  <si>
    <t>Purchase of common stock under ESPP</t>
  </si>
  <si>
    <t>Proceeds from stock plans</t>
  </si>
  <si>
    <t>0.00%</t>
  </si>
  <si>
    <t>ESPP | Date of Offering</t>
  </si>
  <si>
    <t>Purchase price of common stock on date of purchase</t>
  </si>
  <si>
    <t>85.00%</t>
  </si>
  <si>
    <t>ESPP | Date of Purchase</t>
  </si>
  <si>
    <t>Term Loan Amendments</t>
  </si>
  <si>
    <t>Minimum | At-The-Market</t>
  </si>
  <si>
    <t>Maximum | At-The-Market</t>
  </si>
  <si>
    <t>Stockholders' Equity (Deficit) - Schedule of Shares of Common Stock Reserved for Future Issuance (Detail) shares in Thousands</t>
  </si>
  <si>
    <t>Dec. 31, 2019shares</t>
  </si>
  <si>
    <t>Common stock warrants outstanding</t>
  </si>
  <si>
    <t>Stock options issued and outstanding</t>
  </si>
  <si>
    <t>Authorized for future option grants</t>
  </si>
  <si>
    <t>Employee stock purchase plan</t>
  </si>
  <si>
    <t>Stockholders' Equity (Deficit) - Summary of Stock Option Activities for 2006 Plan and 2013 Plan (Detail) - USD ($) $ / shares in Units, $ in Thousands</t>
  </si>
  <si>
    <t>Stockholders' Equity Note [Abstract]</t>
  </si>
  <si>
    <t>Options, Outstanding at beginning of period</t>
  </si>
  <si>
    <t>Options, Granted</t>
  </si>
  <si>
    <t>Options, Exercised</t>
  </si>
  <si>
    <t>Options, Canceled/forfeited/expired</t>
  </si>
  <si>
    <t>Options, Outstanding at end of period</t>
  </si>
  <si>
    <t>Options, Vested and expected to vest at December 31, 2019</t>
  </si>
  <si>
    <t>Options, Exercisable at December 31, 2019</t>
  </si>
  <si>
    <t>Weighted-Average Exercise Price Per Share, Outstanding at beginning of period</t>
  </si>
  <si>
    <t>Weighted-Average Exercise Price Per Share, Granted</t>
  </si>
  <si>
    <t>Weighted-Average Exercise Price Per Share, Exercised</t>
  </si>
  <si>
    <t>Weighted-Average Exercise Price Per Share, Canceled/forfeited/expired</t>
  </si>
  <si>
    <t>Weighted-Average Exercise Price Per Share, Outstanding at end of period</t>
  </si>
  <si>
    <t>Weighted-Average Exercise Price Per Share, Vested and expected to vest at December 31, 2019</t>
  </si>
  <si>
    <t>Weighted-Average Exercise Price Per Share, Exercisable at December 31, 2019</t>
  </si>
  <si>
    <t>Weighted-Average Remaining Contractual Life, Outstanding</t>
  </si>
  <si>
    <t>8 years 5 months 12 days</t>
  </si>
  <si>
    <t>8 years 11 months 8 days</t>
  </si>
  <si>
    <t>8 years 29 days</t>
  </si>
  <si>
    <t>Weighted-Average Remaining Contractual Life, Vested and expected to vest at December 31, 2019</t>
  </si>
  <si>
    <t>8 years 5 months 8 days</t>
  </si>
  <si>
    <t>Weighted-Average Remaining Contractual Life, Exercisable at December 31, 2019</t>
  </si>
  <si>
    <t>7 years 9 months</t>
  </si>
  <si>
    <t>Aggregate Intrinsic Value, Outstanding at end period</t>
  </si>
  <si>
    <t>Aggregate Intrinsic Value, Exercised</t>
  </si>
  <si>
    <t>Aggregate Intrinsic Value, Canceled/forfeited/expired</t>
  </si>
  <si>
    <t>Share-based Compensation Arrangement by Share-based Payment Award, Options, Outstanding, Intrinsic Value</t>
  </si>
  <si>
    <t>Aggregate Intrinsic Value, Vested and expected to vest at December 31, 2019</t>
  </si>
  <si>
    <t>Aggregate Intrinsic Value, Exercisable at December 31, 2019</t>
  </si>
  <si>
    <t>Stockholders' Equity (Deficit) - Summary for Allocation of Stock-Based Compensation Expense (Detail) - USD ($) $ in Thousands</t>
  </si>
  <si>
    <t>Stockholders' Equity (Deficit) - Schedule of Assumptions Used in Black-Scholes Option-Pricing Model (Detail) - $ / shares</t>
  </si>
  <si>
    <t>Stock Options</t>
  </si>
  <si>
    <t>Weighted average grant date fair value (per share)</t>
  </si>
  <si>
    <t>2.10%</t>
  </si>
  <si>
    <t>2.80%</t>
  </si>
  <si>
    <t>71.80%</t>
  </si>
  <si>
    <t>71.40%</t>
  </si>
  <si>
    <t>60.80%</t>
  </si>
  <si>
    <t>6 years</t>
  </si>
  <si>
    <t>5 years 8 months 12 days</t>
  </si>
  <si>
    <t>5 years 9 months 18 days</t>
  </si>
  <si>
    <t>1.90%</t>
  </si>
  <si>
    <t>2.50%</t>
  </si>
  <si>
    <t>69.90%</t>
  </si>
  <si>
    <t>81.20%</t>
  </si>
  <si>
    <t>1 year 3 months 18 days</t>
  </si>
  <si>
    <t>Income Taxes - Schedule of Components of Income Tax Expense (Benefit) (Details) - USD ($) $ in Thousands</t>
  </si>
  <si>
    <t>Federal</t>
  </si>
  <si>
    <t>State</t>
  </si>
  <si>
    <t>Total current tax expense</t>
  </si>
  <si>
    <t>Total deferred income tax benefit</t>
  </si>
  <si>
    <t>Income tax benefit at federal statutory rate</t>
  </si>
  <si>
    <t>State income tax, net of federal benefit</t>
  </si>
  <si>
    <t>Warrants revaluation</t>
  </si>
  <si>
    <t>Research and development credits</t>
  </si>
  <si>
    <t>Section 382 limitation</t>
  </si>
  <si>
    <t>Officers' compensation</t>
  </si>
  <si>
    <t>Tax Cuts and Jobs Act of 2017</t>
  </si>
  <si>
    <t>Change in valuation allowance</t>
  </si>
  <si>
    <t>Income Taxes - Schedule of Deferred Tax Assets and Liabilities (Details) - USD ($) $ in Thousands</t>
  </si>
  <si>
    <t>Net operating loss (NOL) carryforwards</t>
  </si>
  <si>
    <t>Research and development tax credits carryforwards</t>
  </si>
  <si>
    <t>Capitalized research and development expenses</t>
  </si>
  <si>
    <t>Accrued compensation</t>
  </si>
  <si>
    <t>Lease liabilities</t>
  </si>
  <si>
    <t>Total deferred tax assets</t>
  </si>
  <si>
    <t>Lease assets</t>
  </si>
  <si>
    <t>Total deferred tax liabilities</t>
  </si>
  <si>
    <t>Less valuation allowance</t>
  </si>
  <si>
    <t>Net deferred tax assets</t>
  </si>
  <si>
    <t>Income Taxes - Additional Information (Detail) - USD ($)</t>
  </si>
  <si>
    <t>Dec. 31, 2016</t>
  </si>
  <si>
    <t>Income Tax Disclosure [Line Items]</t>
  </si>
  <si>
    <t>Accumulated federal NOL carryforwards</t>
  </si>
  <si>
    <t>Accumulated state NOL carryforwards</t>
  </si>
  <si>
    <t>Accumulated federal NOL carryforwards no expiration</t>
  </si>
  <si>
    <t>Accumulated federal NOL carryforwards expires 2026</t>
  </si>
  <si>
    <t>Deferred tax assets tax credit carryforwards, research expiration start year</t>
  </si>
  <si>
    <t>2028</t>
  </si>
  <si>
    <t>Research credit carryforwards</t>
  </si>
  <si>
    <t>Excess tax benefits for which benefit could not previously be recognized</t>
  </si>
  <si>
    <t>Unrecognized tax benefits</t>
  </si>
  <si>
    <t>Accrual interest and penalties</t>
  </si>
  <si>
    <t>Loss before income taxes,domestic</t>
  </si>
  <si>
    <t>Loss before income taxes, foreign</t>
  </si>
  <si>
    <t>Tax cuts and jobs act of 2017, change in tax rate, deferred tax asset</t>
  </si>
  <si>
    <t>Tax cuts and jobs cut act of 2017, change in tax rate, decrease in valuation allowance</t>
  </si>
  <si>
    <t>Maximum deductions on compensation for certain employees as per 2017 tax act</t>
  </si>
  <si>
    <t>Income tax Realization</t>
  </si>
  <si>
    <t>ASU 2016-09</t>
  </si>
  <si>
    <t>California</t>
  </si>
  <si>
    <t>Remaining NOL carry forwards amount</t>
  </si>
  <si>
    <t>NOL carry forwards expiration year</t>
  </si>
  <si>
    <t>Tax credit carryforward, expiration date</t>
  </si>
  <si>
    <t>2026</t>
  </si>
  <si>
    <t>State and Local</t>
  </si>
  <si>
    <t>2038</t>
  </si>
  <si>
    <t>Income Taxes - Schedule of Unrecognized Tax Benefits (Detail) - USD ($) $ in Thousands</t>
  </si>
  <si>
    <t>Gross unrecognized tax benefits at the beginning of the year</t>
  </si>
  <si>
    <t>Increases related to current year positions</t>
  </si>
  <si>
    <t>Increases (decreases) related to prior year positions</t>
  </si>
  <si>
    <t>Gross unrecognized tax benefits at the end of the year</t>
  </si>
  <si>
    <t>Term Loan Agreement - Additional Information (Detail) - USD ($)</t>
  </si>
  <si>
    <t>Jul. 31, 2018</t>
  </si>
  <si>
    <t>Debt Instrument [Line Items]</t>
  </si>
  <si>
    <t>Loan outstanding</t>
  </si>
  <si>
    <t>Unamortized discount</t>
  </si>
  <si>
    <t>Repayment of debt</t>
  </si>
  <si>
    <t>Interest payable</t>
  </si>
  <si>
    <t>Associated financing fees</t>
  </si>
  <si>
    <t>Interest rate</t>
  </si>
  <si>
    <t>11.50%</t>
  </si>
  <si>
    <t>Interest payable as cash</t>
  </si>
  <si>
    <t>9.50%</t>
  </si>
  <si>
    <t>Compounded interest payable</t>
  </si>
  <si>
    <t>2.00%</t>
  </si>
  <si>
    <t>Contractual life (in years)</t>
  </si>
  <si>
    <t>Employee-Benefits - Additional Information (Detail)</t>
  </si>
  <si>
    <t>Minimum age of employees for defined contribution plan</t>
  </si>
  <si>
    <t>18 years</t>
  </si>
  <si>
    <t>Commitments and Contingencies - Additional Information (Detail) $ in Thousands</t>
  </si>
  <si>
    <t>Operating Leased Assets [Line Items]</t>
  </si>
  <si>
    <t>Lease commitment</t>
  </si>
  <si>
    <t>Purchase obligation</t>
  </si>
  <si>
    <t>Purchase obligation due within one year</t>
  </si>
  <si>
    <t>Noncancelable lease, Roselle Street</t>
  </si>
  <si>
    <t>Early termination payment</t>
  </si>
  <si>
    <t>Unsecured standby letter of credit</t>
  </si>
  <si>
    <t>Shoreline Building</t>
  </si>
  <si>
    <t>Commitments and Contingencies - Schedule of Future Minimum Payments Under Noncancelable Operating Leases (Detail) $ in Thousands</t>
  </si>
  <si>
    <t>Selected Quarterly Financial Data (Unaudited) (Detail) - USD ($) $ / shares in Units, $ in Thousands</t>
  </si>
  <si>
    <t>3 Months Ended</t>
  </si>
  <si>
    <t>Mar. 31, 2019</t>
  </si>
  <si>
    <t>Operating expenses</t>
  </si>
  <si>
    <t>Operating income (loss)</t>
  </si>
  <si>
    <t>Net income (loss)</t>
  </si>
  <si>
    <t>Basic net income (loss) per share</t>
  </si>
  <si>
    <t>Diluted net income (loss) per share</t>
  </si>
  <si>
    <t>Subsequent Event Narrative (Details) $ in Thousands</t>
  </si>
  <si>
    <t>Jan. 31, 2020USD ($)ft²</t>
  </si>
  <si>
    <t>Subsequent Event [Line Items]</t>
  </si>
  <si>
    <t>San Diego Office Space Sub-lease | Subsequent Even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3.6</v>
      </c>
    </row>
    <row r="30" spans="1:4">
      <c r="A30" s="4" t="s">
        <v>52</v>
      </c>
      <c r="C30" s="6" t="n">
        <v>59726471</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16</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1</v>
      </c>
    </row>
    <row r="23" spans="1:2">
      <c r="A23" s="4" t="s">
        <v>272</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51175</v>
      </c>
      <c r="C3" s="7" t="n">
        <v>41826</v>
      </c>
    </row>
    <row r="4" spans="1:3">
      <c r="A4" s="4" t="s">
        <v>68</v>
      </c>
      <c r="B4" s="6" t="n">
        <v>125283</v>
      </c>
      <c r="C4" s="6" t="n">
        <v>87201</v>
      </c>
    </row>
    <row r="5" spans="1:3">
      <c r="A5" s="4" t="s">
        <v>69</v>
      </c>
      <c r="B5" s="6" t="n">
        <v>46585</v>
      </c>
      <c r="C5" s="6" t="n">
        <v>35193</v>
      </c>
    </row>
    <row r="6" spans="1:3">
      <c r="A6" s="4" t="s">
        <v>70</v>
      </c>
      <c r="B6" s="6" t="n">
        <v>49073</v>
      </c>
      <c r="C6" s="6" t="n">
        <v>19896</v>
      </c>
    </row>
    <row r="7" spans="1:3">
      <c r="A7" s="4" t="s">
        <v>71</v>
      </c>
      <c r="B7" s="6" t="n">
        <v>4025</v>
      </c>
      <c r="C7" s="6" t="n">
        <v>3769</v>
      </c>
    </row>
    <row r="8" spans="1:3">
      <c r="A8" s="4" t="s">
        <v>72</v>
      </c>
      <c r="B8" s="6" t="n">
        <v>276141</v>
      </c>
      <c r="C8" s="6" t="n">
        <v>187885</v>
      </c>
    </row>
    <row r="9" spans="1:3">
      <c r="A9" s="4" t="s">
        <v>73</v>
      </c>
      <c r="B9" s="6" t="n">
        <v>32923</v>
      </c>
      <c r="C9" s="6" t="n">
        <v>17151</v>
      </c>
    </row>
    <row r="10" spans="1:3">
      <c r="A10" s="4" t="s">
        <v>74</v>
      </c>
      <c r="B10" s="6" t="n">
        <v>15561</v>
      </c>
    </row>
    <row r="11" spans="1:3">
      <c r="A11" s="4" t="s">
        <v>75</v>
      </c>
      <c r="B11" s="6" t="n">
        <v>1485</v>
      </c>
      <c r="C11" s="6" t="n">
        <v>1258</v>
      </c>
    </row>
    <row r="12" spans="1:3">
      <c r="A12" s="4" t="s">
        <v>76</v>
      </c>
      <c r="B12" s="6" t="n">
        <v>326110</v>
      </c>
      <c r="C12" s="6" t="n">
        <v>206294</v>
      </c>
    </row>
    <row r="13" spans="1:3">
      <c r="A13" s="3" t="s">
        <v>77</v>
      </c>
    </row>
    <row r="14" spans="1:3">
      <c r="A14" s="4" t="s">
        <v>78</v>
      </c>
      <c r="B14" s="6" t="n">
        <v>17745</v>
      </c>
      <c r="C14" s="6" t="n">
        <v>6824</v>
      </c>
    </row>
    <row r="15" spans="1:3">
      <c r="A15" s="4" t="s">
        <v>79</v>
      </c>
      <c r="B15" s="6" t="n">
        <v>8014</v>
      </c>
      <c r="C15" s="6" t="n">
        <v>3930</v>
      </c>
    </row>
    <row r="16" spans="1:3">
      <c r="A16" s="4" t="s">
        <v>80</v>
      </c>
      <c r="B16" s="6" t="n">
        <v>28320</v>
      </c>
      <c r="C16" s="6" t="n">
        <v>24030</v>
      </c>
    </row>
    <row r="17" spans="1:3">
      <c r="A17" s="4" t="s">
        <v>81</v>
      </c>
      <c r="B17" s="6" t="n">
        <v>3869</v>
      </c>
    </row>
    <row r="18" spans="1:3">
      <c r="A18" s="4" t="s">
        <v>81</v>
      </c>
      <c r="C18" s="6" t="n">
        <v>4600</v>
      </c>
    </row>
    <row r="19" spans="1:3">
      <c r="A19" s="4" t="s">
        <v>82</v>
      </c>
      <c r="B19" s="6" t="n">
        <v>23509</v>
      </c>
      <c r="C19" s="6" t="n">
        <v>17926</v>
      </c>
    </row>
    <row r="20" spans="1:3">
      <c r="A20" s="4" t="s">
        <v>83</v>
      </c>
      <c r="B20" s="6" t="n">
        <v>6320</v>
      </c>
    </row>
    <row r="21" spans="1:3">
      <c r="A21" s="4" t="s">
        <v>84</v>
      </c>
      <c r="B21" s="6" t="n">
        <v>11619</v>
      </c>
      <c r="C21" s="6" t="n">
        <v>8978</v>
      </c>
    </row>
    <row r="22" spans="1:3">
      <c r="A22" s="4" t="s">
        <v>85</v>
      </c>
      <c r="B22" s="6" t="n">
        <v>99396</v>
      </c>
      <c r="C22" s="6" t="n">
        <v>66288</v>
      </c>
    </row>
    <row r="23" spans="1:3">
      <c r="A23" s="4" t="s">
        <v>86</v>
      </c>
      <c r="B23" s="6" t="n">
        <v>14063</v>
      </c>
    </row>
    <row r="24" spans="1:3">
      <c r="A24" s="4" t="s">
        <v>87</v>
      </c>
      <c r="B24" s="6" t="n">
        <v>17672</v>
      </c>
      <c r="C24" s="6" t="n">
        <v>8731</v>
      </c>
    </row>
    <row r="25" spans="1:3">
      <c r="A25" s="4" t="s">
        <v>88</v>
      </c>
      <c r="B25" s="6" t="n">
        <v>131131</v>
      </c>
      <c r="C25" s="6" t="n">
        <v>75019</v>
      </c>
    </row>
    <row r="26" spans="1:3">
      <c r="A26" s="4" t="s">
        <v>89</v>
      </c>
      <c r="B26" s="6" t="n">
        <v>0</v>
      </c>
      <c r="C26" s="6" t="n">
        <v>0</v>
      </c>
    </row>
    <row r="27" spans="1:3">
      <c r="A27" s="3" t="s">
        <v>90</v>
      </c>
    </row>
    <row r="28" spans="1:3">
      <c r="A28" s="4" t="s">
        <v>91</v>
      </c>
      <c r="B28" s="6" t="n">
        <v>59</v>
      </c>
      <c r="C28" s="6" t="n">
        <v>57</v>
      </c>
    </row>
    <row r="29" spans="1:3">
      <c r="A29" s="4" t="s">
        <v>92</v>
      </c>
      <c r="B29" s="6" t="n">
        <v>819626</v>
      </c>
      <c r="C29" s="6" t="n">
        <v>731306</v>
      </c>
    </row>
    <row r="30" spans="1:3">
      <c r="A30" s="4" t="s">
        <v>93</v>
      </c>
      <c r="B30" s="6" t="n">
        <v>122</v>
      </c>
      <c r="C30" s="6" t="n">
        <v>-13</v>
      </c>
    </row>
    <row r="31" spans="1:3">
      <c r="A31" s="4" t="s">
        <v>94</v>
      </c>
      <c r="B31" s="6" t="n">
        <v>-624828</v>
      </c>
      <c r="C31" s="6" t="n">
        <v>-600075</v>
      </c>
    </row>
    <row r="32" spans="1:3">
      <c r="A32" s="4" t="s">
        <v>95</v>
      </c>
      <c r="B32" s="6" t="n">
        <v>194979</v>
      </c>
      <c r="C32" s="6" t="n">
        <v>131275</v>
      </c>
    </row>
    <row r="33" spans="1:3">
      <c r="A33" s="4" t="s">
        <v>96</v>
      </c>
      <c r="B33" s="7" t="n">
        <v>326110</v>
      </c>
      <c r="C33" s="7" t="n">
        <v>20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0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0</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8</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14</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2</v>
      </c>
    </row>
    <row r="3" spans="1:2">
      <c r="A3" s="3" t="s">
        <v>230</v>
      </c>
    </row>
    <row r="4" spans="1:2">
      <c r="A4" s="4" t="s">
        <v>330</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332</v>
      </c>
      <c r="B1" s="2" t="s">
        <v>1</v>
      </c>
    </row>
    <row r="2" spans="1:4">
      <c r="B2" s="2" t="s">
        <v>333</v>
      </c>
      <c r="C2" s="2" t="s">
        <v>334</v>
      </c>
      <c r="D2" s="2" t="s">
        <v>335</v>
      </c>
    </row>
    <row r="3" spans="1:4">
      <c r="A3" s="3" t="s">
        <v>336</v>
      </c>
    </row>
    <row r="4" spans="1:4">
      <c r="A4" s="4" t="s">
        <v>337</v>
      </c>
      <c r="B4" s="7" t="n">
        <v>176500</v>
      </c>
    </row>
    <row r="5" spans="1:4">
      <c r="A5" s="4" t="s">
        <v>338</v>
      </c>
      <c r="B5" s="6" t="n">
        <v>624828</v>
      </c>
      <c r="C5" s="7" t="n">
        <v>600075</v>
      </c>
    </row>
    <row r="6" spans="1:4">
      <c r="A6" s="4" t="s">
        <v>339</v>
      </c>
      <c r="B6" s="7" t="n">
        <v>24753</v>
      </c>
      <c r="C6" s="7" t="n">
        <v>122611</v>
      </c>
      <c r="D6" s="7" t="n">
        <v>73033</v>
      </c>
    </row>
    <row r="7" spans="1:4">
      <c r="A7" s="4" t="s">
        <v>340</v>
      </c>
    </row>
    <row r="8" spans="1:4">
      <c r="A8" s="3" t="s">
        <v>336</v>
      </c>
    </row>
    <row r="9" spans="1:4">
      <c r="A9" s="4" t="s">
        <v>341</v>
      </c>
      <c r="B9" s="4" t="s">
        <v>342</v>
      </c>
    </row>
    <row r="10" spans="1:4">
      <c r="A10" s="4" t="s">
        <v>343</v>
      </c>
    </row>
    <row r="11" spans="1:4">
      <c r="A11" s="3" t="s">
        <v>336</v>
      </c>
    </row>
    <row r="12" spans="1:4">
      <c r="A12" s="4" t="s">
        <v>344</v>
      </c>
      <c r="B12" s="6" t="n">
        <v>4</v>
      </c>
    </row>
    <row r="13" spans="1:4">
      <c r="A13" s="4" t="s">
        <v>345</v>
      </c>
    </row>
    <row r="14" spans="1:4">
      <c r="A14" s="3" t="s">
        <v>336</v>
      </c>
    </row>
    <row r="15" spans="1:4">
      <c r="A15" s="4" t="s">
        <v>344</v>
      </c>
      <c r="B15" s="6" t="n">
        <v>2</v>
      </c>
    </row>
    <row r="16" spans="1:4">
      <c r="A16" s="4" t="s">
        <v>346</v>
      </c>
    </row>
    <row r="17" spans="1:4">
      <c r="A17" s="3" t="s">
        <v>336</v>
      </c>
    </row>
    <row r="18" spans="1:4">
      <c r="A18" s="4" t="s">
        <v>344</v>
      </c>
      <c r="B18" s="6" t="n">
        <v>7</v>
      </c>
    </row>
    <row r="19" spans="1:4">
      <c r="A19" s="4" t="s">
        <v>347</v>
      </c>
    </row>
    <row r="20" spans="1:4">
      <c r="A20" s="3" t="s">
        <v>336</v>
      </c>
    </row>
    <row r="21" spans="1:4">
      <c r="A21" s="4" t="s">
        <v>344</v>
      </c>
      <c r="B21" s="6" t="n">
        <v>2</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 customWidth="1" max="5" min="5" width="14"/>
    <col customWidth="1" max="6" min="6" width="14"/>
  </cols>
  <sheetData>
    <row r="1" spans="1:6">
      <c r="A1" s="1" t="s">
        <v>348</v>
      </c>
      <c r="B1" s="2" t="s">
        <v>1</v>
      </c>
    </row>
    <row r="2" spans="1:6">
      <c r="B2" s="2" t="s">
        <v>349</v>
      </c>
      <c r="C2" s="2" t="s">
        <v>334</v>
      </c>
      <c r="D2" s="2" t="s">
        <v>335</v>
      </c>
      <c r="E2" s="2" t="s">
        <v>350</v>
      </c>
      <c r="F2" s="2" t="s">
        <v>351</v>
      </c>
    </row>
    <row r="3" spans="1:6">
      <c r="A3" s="3" t="s">
        <v>352</v>
      </c>
    </row>
    <row r="4" spans="1:6">
      <c r="A4" s="4" t="s">
        <v>353</v>
      </c>
      <c r="B4" s="6" t="n">
        <v>1</v>
      </c>
    </row>
    <row r="5" spans="1:6">
      <c r="A5" s="4" t="s">
        <v>354</v>
      </c>
      <c r="B5" s="4" t="s">
        <v>355</v>
      </c>
      <c r="C5" s="4" t="s">
        <v>356</v>
      </c>
    </row>
    <row r="6" spans="1:6">
      <c r="A6" s="4" t="s">
        <v>357</v>
      </c>
      <c r="C6" s="7" t="n">
        <v>0</v>
      </c>
    </row>
    <row r="7" spans="1:6">
      <c r="A7" s="4" t="s">
        <v>81</v>
      </c>
      <c r="B7" s="7" t="n">
        <v>3869000</v>
      </c>
    </row>
    <row r="8" spans="1:6">
      <c r="A8" s="4" t="s">
        <v>358</v>
      </c>
      <c r="B8" s="6" t="n">
        <v>5700000</v>
      </c>
    </row>
    <row r="9" spans="1:6">
      <c r="A9" s="4" t="s">
        <v>359</v>
      </c>
      <c r="B9" s="6" t="n">
        <v>400000</v>
      </c>
      <c r="C9" s="6" t="n">
        <v>300000</v>
      </c>
    </row>
    <row r="10" spans="1:6">
      <c r="A10" s="4" t="s">
        <v>360</v>
      </c>
      <c r="B10" s="6" t="n">
        <v>16724000</v>
      </c>
      <c r="C10" s="6" t="n">
        <v>9138000</v>
      </c>
      <c r="D10" s="7" t="n">
        <v>5640000</v>
      </c>
    </row>
    <row r="11" spans="1:6">
      <c r="A11" s="4" t="s">
        <v>361</v>
      </c>
      <c r="B11" s="6" t="n">
        <v>900000</v>
      </c>
      <c r="C11" s="6" t="n">
        <v>900000</v>
      </c>
      <c r="D11" s="7" t="n">
        <v>1100000</v>
      </c>
    </row>
    <row r="12" spans="1:6">
      <c r="A12" s="4" t="s">
        <v>362</v>
      </c>
    </row>
    <row r="13" spans="1:6">
      <c r="A13" s="3" t="s">
        <v>352</v>
      </c>
    </row>
    <row r="14" spans="1:6">
      <c r="A14" s="4" t="s">
        <v>360</v>
      </c>
      <c r="B14" s="6" t="n">
        <v>16700000</v>
      </c>
      <c r="C14" s="6" t="n">
        <v>9100000</v>
      </c>
    </row>
    <row r="15" spans="1:6">
      <c r="A15" s="4" t="s">
        <v>363</v>
      </c>
    </row>
    <row r="16" spans="1:6">
      <c r="A16" s="3" t="s">
        <v>352</v>
      </c>
    </row>
    <row r="17" spans="1:6">
      <c r="A17" s="4" t="s">
        <v>81</v>
      </c>
      <c r="B17" s="7" t="n">
        <v>3500000</v>
      </c>
      <c r="C17" s="6" t="n">
        <v>4300000</v>
      </c>
    </row>
    <row r="18" spans="1:6">
      <c r="A18" s="4" t="s">
        <v>364</v>
      </c>
      <c r="B18" s="4" t="s">
        <v>342</v>
      </c>
      <c r="E18" s="4" t="s">
        <v>342</v>
      </c>
    </row>
    <row r="19" spans="1:6">
      <c r="A19" s="4" t="s">
        <v>365</v>
      </c>
    </row>
    <row r="20" spans="1:6">
      <c r="A20" s="3" t="s">
        <v>352</v>
      </c>
    </row>
    <row r="21" spans="1:6">
      <c r="A21" s="4" t="s">
        <v>366</v>
      </c>
      <c r="B21" s="4" t="s">
        <v>367</v>
      </c>
    </row>
    <row r="22" spans="1:6">
      <c r="A22" s="4" t="s">
        <v>368</v>
      </c>
    </row>
    <row r="23" spans="1:6">
      <c r="A23" s="3" t="s">
        <v>352</v>
      </c>
    </row>
    <row r="24" spans="1:6">
      <c r="A24" s="4" t="s">
        <v>81</v>
      </c>
      <c r="C24" s="7" t="n">
        <v>0</v>
      </c>
    </row>
    <row r="25" spans="1:6">
      <c r="A25" s="4" t="s">
        <v>369</v>
      </c>
    </row>
    <row r="26" spans="1:6">
      <c r="A26" s="3" t="s">
        <v>352</v>
      </c>
    </row>
    <row r="27" spans="1:6">
      <c r="A27" s="4" t="s">
        <v>370</v>
      </c>
      <c r="F27" s="4" t="s">
        <v>371</v>
      </c>
    </row>
    <row r="28" spans="1:6">
      <c r="A28" s="4" t="s">
        <v>372</v>
      </c>
    </row>
    <row r="29" spans="1:6">
      <c r="A29" s="3" t="s">
        <v>352</v>
      </c>
    </row>
    <row r="30" spans="1:6">
      <c r="A30" s="4" t="s">
        <v>354</v>
      </c>
      <c r="B30" s="4" t="s">
        <v>373</v>
      </c>
    </row>
    <row r="31" spans="1:6">
      <c r="A31" s="4" t="s">
        <v>374</v>
      </c>
    </row>
    <row r="32" spans="1:6">
      <c r="A32" s="3" t="s">
        <v>352</v>
      </c>
    </row>
    <row r="33" spans="1:6">
      <c r="A33" s="4" t="s">
        <v>375</v>
      </c>
      <c r="B33" s="4" t="s">
        <v>376</v>
      </c>
    </row>
    <row r="34" spans="1:6">
      <c r="A34" s="4" t="s">
        <v>377</v>
      </c>
    </row>
    <row r="35" spans="1:6">
      <c r="A35" s="3" t="s">
        <v>352</v>
      </c>
    </row>
    <row r="36" spans="1:6">
      <c r="A36" s="4" t="s">
        <v>375</v>
      </c>
      <c r="B36" s="4" t="s">
        <v>378</v>
      </c>
    </row>
    <row r="37" spans="1:6">
      <c r="A37" s="4" t="s">
        <v>379</v>
      </c>
    </row>
    <row r="38" spans="1:6">
      <c r="A38" s="3" t="s">
        <v>352</v>
      </c>
    </row>
    <row r="39" spans="1:6">
      <c r="A39" s="4" t="s">
        <v>380</v>
      </c>
      <c r="B39" s="7" t="n">
        <v>149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5</v>
      </c>
    </row>
    <row r="2" spans="1:3">
      <c r="A2" s="3" t="s">
        <v>98</v>
      </c>
    </row>
    <row r="3" spans="1:3">
      <c r="A3" s="4" t="s">
        <v>99</v>
      </c>
      <c r="B3" s="8" t="n">
        <v>0.001</v>
      </c>
      <c r="C3" s="8" t="n">
        <v>0.001</v>
      </c>
    </row>
    <row r="4" spans="1:3">
      <c r="A4" s="4" t="s">
        <v>100</v>
      </c>
      <c r="B4" s="6" t="n">
        <v>200000000</v>
      </c>
      <c r="C4" s="6" t="n">
        <v>200000000</v>
      </c>
    </row>
    <row r="5" spans="1:3">
      <c r="A5" s="4" t="s">
        <v>101</v>
      </c>
      <c r="B5" s="6" t="n">
        <v>59396000</v>
      </c>
      <c r="C5" s="6" t="n">
        <v>57554000</v>
      </c>
    </row>
    <row r="6" spans="1:3">
      <c r="A6" s="4" t="s">
        <v>102</v>
      </c>
      <c r="B6" s="6" t="n">
        <v>59396000</v>
      </c>
      <c r="C6" s="6" t="n">
        <v>57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65</v>
      </c>
      <c r="D2" s="2" t="s">
        <v>104</v>
      </c>
    </row>
    <row r="3" spans="1:4">
      <c r="A3" s="4" t="s">
        <v>382</v>
      </c>
    </row>
    <row r="4" spans="1:4">
      <c r="A4" s="3" t="s">
        <v>383</v>
      </c>
    </row>
    <row r="5" spans="1:4">
      <c r="A5" s="4" t="s">
        <v>384</v>
      </c>
      <c r="B5" s="4" t="s">
        <v>385</v>
      </c>
      <c r="C5" s="4" t="s">
        <v>386</v>
      </c>
    </row>
    <row r="6" spans="1:4">
      <c r="A6" s="4" t="s">
        <v>387</v>
      </c>
    </row>
    <row r="7" spans="1:4">
      <c r="A7" s="3" t="s">
        <v>383</v>
      </c>
    </row>
    <row r="8" spans="1:4">
      <c r="A8" s="4" t="s">
        <v>384</v>
      </c>
      <c r="B8" s="4" t="s">
        <v>388</v>
      </c>
      <c r="C8" s="4" t="s">
        <v>388</v>
      </c>
    </row>
    <row r="9" spans="1:4">
      <c r="A9" s="4" t="s">
        <v>389</v>
      </c>
    </row>
    <row r="10" spans="1:4">
      <c r="A10" s="3" t="s">
        <v>383</v>
      </c>
    </row>
    <row r="11" spans="1:4">
      <c r="A11" s="4" t="s">
        <v>384</v>
      </c>
      <c r="B11" s="4" t="s">
        <v>390</v>
      </c>
      <c r="C11" s="4" t="s">
        <v>391</v>
      </c>
      <c r="D11" s="4" t="s">
        <v>392</v>
      </c>
    </row>
    <row r="12" spans="1:4">
      <c r="A12" s="4" t="s">
        <v>393</v>
      </c>
    </row>
    <row r="13" spans="1:4">
      <c r="A13" s="3" t="s">
        <v>383</v>
      </c>
    </row>
    <row r="14" spans="1:4">
      <c r="A14" s="4" t="s">
        <v>384</v>
      </c>
      <c r="D14" s="4" t="s">
        <v>394</v>
      </c>
    </row>
    <row r="15" spans="1:4">
      <c r="A15" s="4" t="s">
        <v>395</v>
      </c>
    </row>
    <row r="16" spans="1:4">
      <c r="A16" s="3" t="s">
        <v>383</v>
      </c>
    </row>
    <row r="17" spans="1:4">
      <c r="A17" s="4" t="s">
        <v>384</v>
      </c>
      <c r="B17" s="4" t="s">
        <v>396</v>
      </c>
      <c r="C17" s="4" t="s">
        <v>397</v>
      </c>
      <c r="D17" s="4" t="s">
        <v>39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9</v>
      </c>
      <c r="B1" s="2" t="s">
        <v>1</v>
      </c>
    </row>
    <row r="2" spans="1:5">
      <c r="B2" s="2" t="s">
        <v>2</v>
      </c>
      <c r="C2" s="2" t="s">
        <v>65</v>
      </c>
      <c r="D2" s="2" t="s">
        <v>2</v>
      </c>
      <c r="E2" s="2" t="s">
        <v>65</v>
      </c>
    </row>
    <row r="3" spans="1:5">
      <c r="A3" s="3" t="s">
        <v>400</v>
      </c>
    </row>
    <row r="4" spans="1:5">
      <c r="A4" s="4" t="s">
        <v>401</v>
      </c>
      <c r="B4" s="7" t="n">
        <v>9138</v>
      </c>
      <c r="C4" s="7" t="n">
        <v>5640</v>
      </c>
    </row>
    <row r="5" spans="1:5">
      <c r="A5" s="4" t="s">
        <v>402</v>
      </c>
      <c r="B5" s="6" t="n">
        <v>18335</v>
      </c>
      <c r="C5" s="6" t="n">
        <v>9617</v>
      </c>
    </row>
    <row r="6" spans="1:5">
      <c r="A6" s="4" t="s">
        <v>403</v>
      </c>
      <c r="B6" s="6" t="n">
        <v>-10167</v>
      </c>
      <c r="C6" s="6" t="n">
        <v>-7797</v>
      </c>
    </row>
    <row r="7" spans="1:5">
      <c r="A7" s="4" t="s">
        <v>404</v>
      </c>
      <c r="B7" s="6" t="n">
        <v>-582</v>
      </c>
      <c r="C7" s="6" t="n">
        <v>1678</v>
      </c>
    </row>
    <row r="8" spans="1:5">
      <c r="A8" s="4" t="s">
        <v>405</v>
      </c>
      <c r="B8" s="6" t="n">
        <v>16724</v>
      </c>
      <c r="C8" s="6" t="n">
        <v>9138</v>
      </c>
    </row>
    <row r="9" spans="1:5">
      <c r="A9" s="4" t="s">
        <v>406</v>
      </c>
      <c r="D9" s="7" t="n">
        <v>4707</v>
      </c>
      <c r="E9" s="7" t="n">
        <v>4206</v>
      </c>
    </row>
    <row r="10" spans="1:5">
      <c r="A10" s="4" t="s">
        <v>407</v>
      </c>
      <c r="D10" s="6" t="n">
        <v>12017</v>
      </c>
      <c r="E10" s="6" t="n">
        <v>4932</v>
      </c>
    </row>
    <row r="11" spans="1:5">
      <c r="A11" s="4" t="s">
        <v>130</v>
      </c>
      <c r="B11" s="7" t="n">
        <v>9138</v>
      </c>
      <c r="C11" s="7" t="n">
        <v>9138</v>
      </c>
      <c r="D11" s="7" t="n">
        <v>16724</v>
      </c>
      <c r="E11" s="7" t="n">
        <v>91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65</v>
      </c>
      <c r="D2" s="2" t="s">
        <v>104</v>
      </c>
    </row>
    <row r="3" spans="1:4">
      <c r="A3" s="3" t="s">
        <v>409</v>
      </c>
    </row>
    <row r="4" spans="1:4">
      <c r="A4" s="4" t="s">
        <v>410</v>
      </c>
      <c r="B4" s="6" t="n">
        <v>6235</v>
      </c>
      <c r="C4" s="6" t="n">
        <v>4186</v>
      </c>
      <c r="D4" s="6" t="n">
        <v>0</v>
      </c>
    </row>
    <row r="5" spans="1:4">
      <c r="A5" s="4" t="s">
        <v>82</v>
      </c>
    </row>
    <row r="6" spans="1:4">
      <c r="A6" s="3" t="s">
        <v>409</v>
      </c>
    </row>
    <row r="7" spans="1:4">
      <c r="A7" s="4" t="s">
        <v>410</v>
      </c>
      <c r="B7" s="6" t="n">
        <v>611</v>
      </c>
      <c r="C7" s="6" t="n">
        <v>705</v>
      </c>
      <c r="D7" s="6" t="n">
        <v>0</v>
      </c>
    </row>
    <row r="8" spans="1:4">
      <c r="A8" s="4" t="s">
        <v>411</v>
      </c>
    </row>
    <row r="9" spans="1:4">
      <c r="A9" s="3" t="s">
        <v>409</v>
      </c>
    </row>
    <row r="10" spans="1:4">
      <c r="A10" s="4" t="s">
        <v>410</v>
      </c>
      <c r="B10" s="6" t="n">
        <v>5619</v>
      </c>
      <c r="C10" s="6" t="n">
        <v>3477</v>
      </c>
      <c r="D10" s="6" t="n">
        <v>0</v>
      </c>
    </row>
    <row r="11" spans="1:4">
      <c r="A11" s="4" t="s">
        <v>412</v>
      </c>
    </row>
    <row r="12" spans="1:4">
      <c r="A12" s="3" t="s">
        <v>409</v>
      </c>
    </row>
    <row r="13" spans="1:4">
      <c r="A13" s="4" t="s">
        <v>410</v>
      </c>
      <c r="B13" s="6" t="n">
        <v>5</v>
      </c>
      <c r="C13" s="6" t="n">
        <v>4</v>
      </c>
      <c r="D13" s="6" t="n">
        <v>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65</v>
      </c>
    </row>
    <row r="3" spans="1:3">
      <c r="A3" s="3" t="s">
        <v>414</v>
      </c>
    </row>
    <row r="4" spans="1:3">
      <c r="A4" s="4" t="s">
        <v>415</v>
      </c>
      <c r="B4" s="7" t="n">
        <v>125194</v>
      </c>
      <c r="C4" s="7" t="n">
        <v>87214</v>
      </c>
    </row>
    <row r="5" spans="1:3">
      <c r="A5" s="4" t="s">
        <v>416</v>
      </c>
      <c r="B5" s="6" t="n">
        <v>95</v>
      </c>
      <c r="C5" s="6" t="n">
        <v>12</v>
      </c>
    </row>
    <row r="6" spans="1:3">
      <c r="A6" s="4" t="s">
        <v>417</v>
      </c>
      <c r="B6" s="6" t="n">
        <v>-6</v>
      </c>
      <c r="C6" s="6" t="n">
        <v>-25</v>
      </c>
    </row>
    <row r="7" spans="1:3">
      <c r="A7" s="4" t="s">
        <v>418</v>
      </c>
      <c r="B7" s="6" t="n">
        <v>125283</v>
      </c>
      <c r="C7" s="6" t="n">
        <v>87201</v>
      </c>
    </row>
    <row r="8" spans="1:3">
      <c r="A8" s="4" t="s">
        <v>419</v>
      </c>
    </row>
    <row r="9" spans="1:3">
      <c r="A9" s="3" t="s">
        <v>414</v>
      </c>
    </row>
    <row r="10" spans="1:3">
      <c r="A10" s="4" t="s">
        <v>420</v>
      </c>
      <c r="B10" s="6" t="n">
        <v>24147</v>
      </c>
      <c r="C10" s="6" t="n">
        <v>53559</v>
      </c>
    </row>
    <row r="11" spans="1:3">
      <c r="A11" s="4" t="s">
        <v>421</v>
      </c>
      <c r="B11" s="6" t="n">
        <v>10</v>
      </c>
      <c r="C11" s="6" t="n">
        <v>0</v>
      </c>
    </row>
    <row r="12" spans="1:3">
      <c r="A12" s="4" t="s">
        <v>422</v>
      </c>
      <c r="B12" s="6" t="n">
        <v>0</v>
      </c>
      <c r="C12" s="6" t="n">
        <v>-22</v>
      </c>
    </row>
    <row r="13" spans="1:3">
      <c r="A13" s="4" t="s">
        <v>423</v>
      </c>
      <c r="B13" s="7" t="n">
        <v>24157</v>
      </c>
      <c r="C13" s="7" t="n">
        <v>53537</v>
      </c>
    </row>
    <row r="14" spans="1:3">
      <c r="A14" s="4" t="s">
        <v>424</v>
      </c>
    </row>
    <row r="15" spans="1:3">
      <c r="A15" s="3" t="s">
        <v>414</v>
      </c>
    </row>
    <row r="16" spans="1:3">
      <c r="A16" s="4" t="s">
        <v>425</v>
      </c>
      <c r="B16" s="4" t="s">
        <v>426</v>
      </c>
      <c r="C16" s="4" t="s">
        <v>426</v>
      </c>
    </row>
    <row r="17" spans="1:3">
      <c r="A17" s="4" t="s">
        <v>427</v>
      </c>
    </row>
    <row r="18" spans="1:3">
      <c r="A18" s="3" t="s">
        <v>414</v>
      </c>
    </row>
    <row r="19" spans="1:3">
      <c r="A19" s="4" t="s">
        <v>420</v>
      </c>
      <c r="B19" s="7" t="n">
        <v>33073</v>
      </c>
    </row>
    <row r="20" spans="1:3">
      <c r="A20" s="4" t="s">
        <v>421</v>
      </c>
      <c r="B20" s="6" t="n">
        <v>26</v>
      </c>
    </row>
    <row r="21" spans="1:3">
      <c r="A21" s="4" t="s">
        <v>422</v>
      </c>
      <c r="B21" s="6" t="n">
        <v>0</v>
      </c>
    </row>
    <row r="22" spans="1:3">
      <c r="A22" s="4" t="s">
        <v>423</v>
      </c>
      <c r="B22" s="7" t="n">
        <v>33099</v>
      </c>
    </row>
    <row r="23" spans="1:3">
      <c r="A23" s="4" t="s">
        <v>428</v>
      </c>
    </row>
    <row r="24" spans="1:3">
      <c r="A24" s="3" t="s">
        <v>414</v>
      </c>
    </row>
    <row r="25" spans="1:3">
      <c r="A25" s="4" t="s">
        <v>425</v>
      </c>
      <c r="B25" s="4" t="s">
        <v>429</v>
      </c>
    </row>
    <row r="26" spans="1:3">
      <c r="A26" s="4" t="s">
        <v>430</v>
      </c>
    </row>
    <row r="27" spans="1:3">
      <c r="A27" s="3" t="s">
        <v>414</v>
      </c>
    </row>
    <row r="28" spans="1:3">
      <c r="A28" s="4" t="s">
        <v>420</v>
      </c>
      <c r="B28" s="7" t="n">
        <v>17963</v>
      </c>
      <c r="C28" s="7" t="n">
        <v>17937</v>
      </c>
    </row>
    <row r="29" spans="1:3">
      <c r="A29" s="4" t="s">
        <v>421</v>
      </c>
      <c r="B29" s="6" t="n">
        <v>17</v>
      </c>
      <c r="C29" s="6" t="n">
        <v>0</v>
      </c>
    </row>
    <row r="30" spans="1:3">
      <c r="A30" s="4" t="s">
        <v>422</v>
      </c>
      <c r="B30" s="6" t="n">
        <v>-1</v>
      </c>
      <c r="C30" s="6" t="n">
        <v>-2</v>
      </c>
    </row>
    <row r="31" spans="1:3">
      <c r="A31" s="4" t="s">
        <v>423</v>
      </c>
      <c r="B31" s="7" t="n">
        <v>17979</v>
      </c>
      <c r="C31" s="7" t="n">
        <v>17935</v>
      </c>
    </row>
    <row r="32" spans="1:3">
      <c r="A32" s="4" t="s">
        <v>431</v>
      </c>
    </row>
    <row r="33" spans="1:3">
      <c r="A33" s="3" t="s">
        <v>414</v>
      </c>
    </row>
    <row r="34" spans="1:3">
      <c r="A34" s="4" t="s">
        <v>425</v>
      </c>
      <c r="B34" s="4" t="s">
        <v>429</v>
      </c>
      <c r="C34" s="4" t="s">
        <v>426</v>
      </c>
    </row>
    <row r="35" spans="1:3">
      <c r="A35" s="4" t="s">
        <v>432</v>
      </c>
    </row>
    <row r="36" spans="1:3">
      <c r="A36" s="3" t="s">
        <v>414</v>
      </c>
    </row>
    <row r="37" spans="1:3">
      <c r="A37" s="4" t="s">
        <v>420</v>
      </c>
      <c r="B37" s="7" t="n">
        <v>50011</v>
      </c>
      <c r="C37" s="7" t="n">
        <v>15718</v>
      </c>
    </row>
    <row r="38" spans="1:3">
      <c r="A38" s="4" t="s">
        <v>421</v>
      </c>
      <c r="B38" s="6" t="n">
        <v>42</v>
      </c>
      <c r="C38" s="6" t="n">
        <v>12</v>
      </c>
    </row>
    <row r="39" spans="1:3">
      <c r="A39" s="4" t="s">
        <v>422</v>
      </c>
      <c r="B39" s="6" t="n">
        <v>-5</v>
      </c>
      <c r="C39" s="6" t="n">
        <v>-1</v>
      </c>
    </row>
    <row r="40" spans="1:3">
      <c r="A40" s="4" t="s">
        <v>423</v>
      </c>
      <c r="B40" s="7" t="n">
        <v>50048</v>
      </c>
      <c r="C40" s="7" t="n">
        <v>15729</v>
      </c>
    </row>
    <row r="41" spans="1:3">
      <c r="A41" s="4" t="s">
        <v>433</v>
      </c>
    </row>
    <row r="42" spans="1:3">
      <c r="A42" s="3" t="s">
        <v>414</v>
      </c>
    </row>
    <row r="43" spans="1:3">
      <c r="A43" s="4" t="s">
        <v>425</v>
      </c>
      <c r="B43" s="4" t="s">
        <v>429</v>
      </c>
      <c r="C43" s="4" t="s">
        <v>4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5</v>
      </c>
    </row>
    <row r="2" spans="1:3">
      <c r="A2" s="3" t="s">
        <v>200</v>
      </c>
    </row>
    <row r="3" spans="1:3">
      <c r="A3" s="4" t="s">
        <v>435</v>
      </c>
      <c r="B3" s="7" t="n">
        <v>49889</v>
      </c>
      <c r="C3" s="7" t="n">
        <v>37030</v>
      </c>
    </row>
    <row r="4" spans="1:3">
      <c r="A4" s="4" t="s">
        <v>436</v>
      </c>
      <c r="B4" s="6" t="n">
        <v>-3304</v>
      </c>
      <c r="C4" s="6" t="n">
        <v>-1837</v>
      </c>
    </row>
    <row r="5" spans="1:3">
      <c r="A5" s="4" t="s">
        <v>69</v>
      </c>
      <c r="B5" s="7" t="n">
        <v>46585</v>
      </c>
      <c r="C5" s="7" t="n">
        <v>351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65</v>
      </c>
      <c r="D2" s="2" t="s">
        <v>104</v>
      </c>
    </row>
    <row r="3" spans="1:4">
      <c r="A3" s="3" t="s">
        <v>438</v>
      </c>
    </row>
    <row r="4" spans="1:4">
      <c r="A4" s="4" t="s">
        <v>439</v>
      </c>
      <c r="B4" s="7" t="n">
        <v>1837</v>
      </c>
      <c r="C4" s="7" t="n">
        <v>1035</v>
      </c>
      <c r="D4" s="7" t="n">
        <v>735</v>
      </c>
    </row>
    <row r="5" spans="1:4">
      <c r="A5" s="4" t="s">
        <v>440</v>
      </c>
      <c r="B5" s="6" t="n">
        <v>2322</v>
      </c>
      <c r="C5" s="6" t="n">
        <v>1448</v>
      </c>
      <c r="D5" s="6" t="n">
        <v>824</v>
      </c>
    </row>
    <row r="6" spans="1:4">
      <c r="A6" s="4" t="s">
        <v>441</v>
      </c>
      <c r="B6" s="6" t="n">
        <v>-855</v>
      </c>
      <c r="C6" s="6" t="n">
        <v>-646</v>
      </c>
      <c r="D6" s="6" t="n">
        <v>-524</v>
      </c>
    </row>
    <row r="7" spans="1:4">
      <c r="A7" s="4" t="s">
        <v>442</v>
      </c>
      <c r="B7" s="7" t="n">
        <v>3304</v>
      </c>
      <c r="C7" s="7" t="n">
        <v>1837</v>
      </c>
      <c r="D7" s="7" t="n">
        <v>103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5</v>
      </c>
    </row>
    <row r="2" spans="1:3">
      <c r="A2" s="3" t="s">
        <v>200</v>
      </c>
    </row>
    <row r="3" spans="1:3">
      <c r="A3" s="4" t="s">
        <v>444</v>
      </c>
      <c r="B3" s="7" t="n">
        <v>20699</v>
      </c>
      <c r="C3" s="7" t="n">
        <v>6622</v>
      </c>
    </row>
    <row r="4" spans="1:3">
      <c r="A4" s="4" t="s">
        <v>445</v>
      </c>
      <c r="B4" s="6" t="n">
        <v>16532</v>
      </c>
      <c r="C4" s="6" t="n">
        <v>2710</v>
      </c>
    </row>
    <row r="5" spans="1:3">
      <c r="A5" s="4" t="s">
        <v>446</v>
      </c>
      <c r="B5" s="6" t="n">
        <v>11842</v>
      </c>
      <c r="C5" s="6" t="n">
        <v>10564</v>
      </c>
    </row>
    <row r="6" spans="1:3">
      <c r="A6" s="4" t="s">
        <v>70</v>
      </c>
      <c r="B6" s="7" t="n">
        <v>49073</v>
      </c>
      <c r="C6" s="7" t="n">
        <v>198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3" t="s">
        <v>448</v>
      </c>
    </row>
    <row r="3" spans="1:3">
      <c r="A3" s="4" t="s">
        <v>449</v>
      </c>
      <c r="B3" s="7" t="n">
        <v>62788</v>
      </c>
      <c r="C3" s="7" t="n">
        <v>42779</v>
      </c>
    </row>
    <row r="4" spans="1:3">
      <c r="A4" s="4" t="s">
        <v>450</v>
      </c>
      <c r="B4" s="6" t="n">
        <v>-29865</v>
      </c>
      <c r="C4" s="6" t="n">
        <v>-25628</v>
      </c>
    </row>
    <row r="5" spans="1:3">
      <c r="A5" s="4" t="s">
        <v>451</v>
      </c>
      <c r="B5" s="6" t="n">
        <v>32923</v>
      </c>
      <c r="C5" s="6" t="n">
        <v>17151</v>
      </c>
    </row>
    <row r="6" spans="1:3">
      <c r="A6" s="4" t="s">
        <v>452</v>
      </c>
    </row>
    <row r="7" spans="1:3">
      <c r="A7" s="3" t="s">
        <v>448</v>
      </c>
    </row>
    <row r="8" spans="1:3">
      <c r="A8" s="4" t="s">
        <v>449</v>
      </c>
      <c r="B8" s="6" t="n">
        <v>13100</v>
      </c>
      <c r="C8" s="6" t="n">
        <v>11313</v>
      </c>
    </row>
    <row r="9" spans="1:3">
      <c r="A9" s="4" t="s">
        <v>453</v>
      </c>
    </row>
    <row r="10" spans="1:3">
      <c r="A10" s="3" t="s">
        <v>448</v>
      </c>
    </row>
    <row r="11" spans="1:3">
      <c r="A11" s="4" t="s">
        <v>449</v>
      </c>
      <c r="B11" s="6" t="n">
        <v>9899</v>
      </c>
      <c r="C11" s="6" t="n">
        <v>8745</v>
      </c>
    </row>
    <row r="12" spans="1:3">
      <c r="A12" s="4" t="s">
        <v>454</v>
      </c>
    </row>
    <row r="13" spans="1:3">
      <c r="A13" s="3" t="s">
        <v>448</v>
      </c>
    </row>
    <row r="14" spans="1:3">
      <c r="A14" s="4" t="s">
        <v>449</v>
      </c>
      <c r="B14" s="6" t="n">
        <v>6367</v>
      </c>
      <c r="C14" s="6" t="n">
        <v>4415</v>
      </c>
    </row>
    <row r="15" spans="1:3">
      <c r="A15" s="4" t="s">
        <v>455</v>
      </c>
    </row>
    <row r="16" spans="1:3">
      <c r="A16" s="3" t="s">
        <v>448</v>
      </c>
    </row>
    <row r="17" spans="1:3">
      <c r="A17" s="4" t="s">
        <v>449</v>
      </c>
      <c r="B17" s="7" t="n">
        <v>33422</v>
      </c>
      <c r="C17" s="7" t="n">
        <v>183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5</v>
      </c>
      <c r="D2" s="2" t="s">
        <v>104</v>
      </c>
    </row>
    <row r="3" spans="1:4">
      <c r="A3" s="3" t="s">
        <v>200</v>
      </c>
    </row>
    <row r="4" spans="1:4">
      <c r="A4" s="4" t="s">
        <v>457</v>
      </c>
      <c r="B4" s="5" t="n">
        <v>5.7</v>
      </c>
      <c r="C4" s="5" t="n">
        <v>5.5</v>
      </c>
      <c r="D4" s="5" t="n">
        <v>6.5</v>
      </c>
    </row>
    <row r="5" spans="1:4">
      <c r="A5" s="4" t="s">
        <v>458</v>
      </c>
      <c r="B5" s="10" t="n">
        <v>0.3</v>
      </c>
      <c r="C5" s="5" t="n">
        <v>0.3</v>
      </c>
      <c r="D5" s="5" t="n">
        <v>0.3</v>
      </c>
    </row>
    <row r="6" spans="1:4">
      <c r="A6" s="4" t="s">
        <v>459</v>
      </c>
      <c r="B6" s="10" t="n">
        <v>0.3</v>
      </c>
    </row>
    <row r="7" spans="1:4">
      <c r="A7" s="4" t="s">
        <v>460</v>
      </c>
      <c r="B7" s="10" t="n">
        <v>0.3</v>
      </c>
    </row>
    <row r="8" spans="1:4">
      <c r="A8" s="4" t="s">
        <v>461</v>
      </c>
      <c r="B8" s="5"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65</v>
      </c>
    </row>
    <row r="3" spans="1:3">
      <c r="A3" s="3" t="s">
        <v>463</v>
      </c>
    </row>
    <row r="4" spans="1:3">
      <c r="A4" s="4" t="s">
        <v>464</v>
      </c>
      <c r="B4" s="4" t="s">
        <v>355</v>
      </c>
      <c r="C4" s="4" t="s">
        <v>356</v>
      </c>
    </row>
    <row r="5" spans="1:3">
      <c r="A5" s="4" t="s">
        <v>372</v>
      </c>
    </row>
    <row r="6" spans="1:3">
      <c r="A6" s="3" t="s">
        <v>463</v>
      </c>
    </row>
    <row r="7" spans="1:3">
      <c r="A7" s="4" t="s">
        <v>465</v>
      </c>
      <c r="B7" s="7" t="n">
        <v>3247</v>
      </c>
      <c r="C7" s="7" t="n">
        <v>3247</v>
      </c>
    </row>
    <row r="8" spans="1:3">
      <c r="A8" s="4" t="s">
        <v>466</v>
      </c>
      <c r="B8" s="6" t="n">
        <v>-2470</v>
      </c>
      <c r="C8" s="6" t="n">
        <v>-2117</v>
      </c>
    </row>
    <row r="9" spans="1:3">
      <c r="A9" s="4" t="s">
        <v>467</v>
      </c>
      <c r="B9" s="7" t="n">
        <v>777</v>
      </c>
      <c r="C9" s="7" t="n">
        <v>1130</v>
      </c>
    </row>
    <row r="10" spans="1:3">
      <c r="A10" s="4" t="s">
        <v>464</v>
      </c>
      <c r="B10" s="4" t="s">
        <v>3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104</v>
      </c>
    </row>
    <row r="3" spans="1:4">
      <c r="A3" s="3" t="s">
        <v>105</v>
      </c>
    </row>
    <row r="4" spans="1:4">
      <c r="A4" s="4" t="s">
        <v>106</v>
      </c>
      <c r="B4" s="7" t="n">
        <v>362305</v>
      </c>
      <c r="C4" s="7" t="n">
        <v>183866</v>
      </c>
      <c r="D4" s="7" t="n">
        <v>107601</v>
      </c>
    </row>
    <row r="5" spans="1:4">
      <c r="A5" s="4" t="s">
        <v>107</v>
      </c>
      <c r="B5" s="6" t="n">
        <v>168093</v>
      </c>
      <c r="C5" s="6" t="n">
        <v>94044</v>
      </c>
      <c r="D5" s="6" t="n">
        <v>63507</v>
      </c>
    </row>
    <row r="6" spans="1:4">
      <c r="A6" s="4" t="s">
        <v>108</v>
      </c>
      <c r="B6" s="6" t="n">
        <v>194212</v>
      </c>
      <c r="C6" s="6" t="n">
        <v>89822</v>
      </c>
      <c r="D6" s="6" t="n">
        <v>44094</v>
      </c>
    </row>
    <row r="7" spans="1:4">
      <c r="A7" s="3" t="s">
        <v>109</v>
      </c>
    </row>
    <row r="8" spans="1:4">
      <c r="A8" s="4" t="s">
        <v>110</v>
      </c>
      <c r="B8" s="6" t="n">
        <v>165735</v>
      </c>
      <c r="C8" s="6" t="n">
        <v>105226</v>
      </c>
      <c r="D8" s="6" t="n">
        <v>86377</v>
      </c>
    </row>
    <row r="9" spans="1:4">
      <c r="A9" s="4" t="s">
        <v>111</v>
      </c>
      <c r="B9" s="6" t="n">
        <v>45199</v>
      </c>
      <c r="C9" s="6" t="n">
        <v>29227</v>
      </c>
      <c r="D9" s="6" t="n">
        <v>20661</v>
      </c>
    </row>
    <row r="10" spans="1:4">
      <c r="A10" s="4" t="s">
        <v>112</v>
      </c>
      <c r="B10" s="6" t="n">
        <v>210934</v>
      </c>
      <c r="C10" s="6" t="n">
        <v>134453</v>
      </c>
      <c r="D10" s="6" t="n">
        <v>107038</v>
      </c>
    </row>
    <row r="11" spans="1:4">
      <c r="A11" s="4" t="s">
        <v>113</v>
      </c>
      <c r="B11" s="6" t="n">
        <v>-16722</v>
      </c>
      <c r="C11" s="6" t="n">
        <v>-44631</v>
      </c>
      <c r="D11" s="6" t="n">
        <v>-62944</v>
      </c>
    </row>
    <row r="12" spans="1:4">
      <c r="A12" s="3" t="s">
        <v>114</v>
      </c>
    </row>
    <row r="13" spans="1:4">
      <c r="A13" s="4" t="s">
        <v>115</v>
      </c>
      <c r="B13" s="6" t="n">
        <v>3271</v>
      </c>
      <c r="C13" s="6" t="n">
        <v>1462</v>
      </c>
      <c r="D13" s="6" t="n">
        <v>239</v>
      </c>
    </row>
    <row r="14" spans="1:4">
      <c r="A14" s="4" t="s">
        <v>116</v>
      </c>
      <c r="B14" s="6" t="n">
        <v>-78</v>
      </c>
      <c r="C14" s="6" t="n">
        <v>-7584</v>
      </c>
      <c r="D14" s="6" t="n">
        <v>-11341</v>
      </c>
    </row>
    <row r="15" spans="1:4">
      <c r="A15" s="4" t="s">
        <v>117</v>
      </c>
      <c r="B15" s="6" t="n">
        <v>0</v>
      </c>
      <c r="C15" s="6" t="n">
        <v>-5313</v>
      </c>
      <c r="D15" s="6" t="n">
        <v>0</v>
      </c>
    </row>
    <row r="16" spans="1:4">
      <c r="A16" s="4" t="s">
        <v>118</v>
      </c>
      <c r="B16" s="6" t="n">
        <v>-11075</v>
      </c>
      <c r="C16" s="6" t="n">
        <v>-66494</v>
      </c>
      <c r="D16" s="6" t="n">
        <v>1021</v>
      </c>
    </row>
    <row r="17" spans="1:4">
      <c r="A17" s="4" t="s">
        <v>119</v>
      </c>
      <c r="B17" s="6" t="n">
        <v>-7882</v>
      </c>
      <c r="C17" s="6" t="n">
        <v>-77929</v>
      </c>
      <c r="D17" s="6" t="n">
        <v>-10081</v>
      </c>
    </row>
    <row r="18" spans="1:4">
      <c r="A18" s="4" t="s">
        <v>120</v>
      </c>
      <c r="B18" s="6" t="n">
        <v>-24604</v>
      </c>
      <c r="C18" s="6" t="n">
        <v>-122560</v>
      </c>
      <c r="D18" s="6" t="n">
        <v>-73025</v>
      </c>
    </row>
    <row r="19" spans="1:4">
      <c r="A19" s="4" t="s">
        <v>121</v>
      </c>
      <c r="B19" s="6" t="n">
        <v>149</v>
      </c>
      <c r="C19" s="6" t="n">
        <v>51</v>
      </c>
      <c r="D19" s="6" t="n">
        <v>8</v>
      </c>
    </row>
    <row r="20" spans="1:4">
      <c r="A20" s="4" t="s">
        <v>122</v>
      </c>
      <c r="B20" s="6" t="n">
        <v>-24753</v>
      </c>
      <c r="C20" s="6" t="n">
        <v>-122611</v>
      </c>
      <c r="D20" s="6" t="n">
        <v>-73033</v>
      </c>
    </row>
    <row r="21" spans="1:4">
      <c r="A21" s="4" t="s">
        <v>122</v>
      </c>
      <c r="B21" s="6" t="n">
        <v>-24753</v>
      </c>
      <c r="C21" s="6" t="n">
        <v>-122611</v>
      </c>
      <c r="D21" s="6" t="n">
        <v>-73033</v>
      </c>
    </row>
    <row r="22" spans="1:4">
      <c r="A22" s="3" t="s">
        <v>123</v>
      </c>
    </row>
    <row r="23" spans="1:4">
      <c r="A23" s="4" t="s">
        <v>124</v>
      </c>
      <c r="B23" s="6" t="n">
        <v>77</v>
      </c>
      <c r="C23" s="6" t="n">
        <v>-13</v>
      </c>
      <c r="D23" s="6" t="n">
        <v>1</v>
      </c>
    </row>
    <row r="24" spans="1:4">
      <c r="A24" s="4" t="s">
        <v>125</v>
      </c>
      <c r="B24" s="6" t="n">
        <v>58</v>
      </c>
      <c r="C24" s="6" t="n">
        <v>0</v>
      </c>
      <c r="D24" s="6" t="n">
        <v>0</v>
      </c>
    </row>
    <row r="25" spans="1:4">
      <c r="A25" s="4" t="s">
        <v>126</v>
      </c>
      <c r="B25" s="7" t="n">
        <v>-24618</v>
      </c>
      <c r="C25" s="7" t="n">
        <v>-122624</v>
      </c>
      <c r="D25" s="7" t="n">
        <v>-73032</v>
      </c>
    </row>
    <row r="26" spans="1:4">
      <c r="A26" s="4" t="s">
        <v>127</v>
      </c>
      <c r="B26" s="9" t="n">
        <v>-0.42</v>
      </c>
      <c r="C26" s="9" t="n">
        <v>-2.55</v>
      </c>
      <c r="D26" s="9" t="n">
        <v>-12.87</v>
      </c>
    </row>
    <row r="27" spans="1:4">
      <c r="A27" s="4" t="s">
        <v>128</v>
      </c>
      <c r="B27" s="6" t="n">
        <v>58507</v>
      </c>
      <c r="C27" s="6" t="n">
        <v>48129</v>
      </c>
      <c r="D27" s="6" t="n">
        <v>56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469</v>
      </c>
    </row>
    <row r="2" spans="1:4">
      <c r="B2" s="2" t="s">
        <v>350</v>
      </c>
      <c r="C2" s="2" t="s">
        <v>2</v>
      </c>
      <c r="D2" s="2" t="s">
        <v>65</v>
      </c>
    </row>
    <row r="3" spans="1:4">
      <c r="A3" s="4" t="s">
        <v>377</v>
      </c>
    </row>
    <row r="4" spans="1:4">
      <c r="A4" s="3" t="s">
        <v>470</v>
      </c>
    </row>
    <row r="5" spans="1:4">
      <c r="A5" s="4" t="s">
        <v>471</v>
      </c>
      <c r="B5" s="4" t="s">
        <v>472</v>
      </c>
    </row>
    <row r="6" spans="1:4">
      <c r="A6" s="4" t="s">
        <v>473</v>
      </c>
    </row>
    <row r="7" spans="1:4">
      <c r="A7" s="3" t="s">
        <v>470</v>
      </c>
    </row>
    <row r="8" spans="1:4">
      <c r="A8" s="4" t="s">
        <v>76</v>
      </c>
      <c r="C8" s="7" t="n">
        <v>168803</v>
      </c>
      <c r="D8" s="7" t="n">
        <v>124574</v>
      </c>
    </row>
    <row r="9" spans="1:4">
      <c r="A9" s="4" t="s">
        <v>88</v>
      </c>
      <c r="C9" s="6" t="n">
        <v>23509</v>
      </c>
      <c r="D9" s="6" t="n">
        <v>17926</v>
      </c>
    </row>
    <row r="10" spans="1:4">
      <c r="A10" s="4" t="s">
        <v>474</v>
      </c>
    </row>
    <row r="11" spans="1:4">
      <c r="A11" s="3" t="s">
        <v>470</v>
      </c>
    </row>
    <row r="12" spans="1:4">
      <c r="A12" s="4" t="s">
        <v>88</v>
      </c>
      <c r="C12" s="6" t="n">
        <v>23509</v>
      </c>
      <c r="D12" s="6" t="n">
        <v>17926</v>
      </c>
    </row>
    <row r="13" spans="1:4">
      <c r="A13" s="4" t="s">
        <v>475</v>
      </c>
    </row>
    <row r="14" spans="1:4">
      <c r="A14" s="3" t="s">
        <v>470</v>
      </c>
    </row>
    <row r="15" spans="1:4">
      <c r="A15" s="4" t="s">
        <v>76</v>
      </c>
      <c r="C15" s="6" t="n">
        <v>61499</v>
      </c>
      <c r="D15" s="6" t="n">
        <v>55308</v>
      </c>
    </row>
    <row r="16" spans="1:4">
      <c r="A16" s="4" t="s">
        <v>88</v>
      </c>
      <c r="C16" s="6" t="n">
        <v>0</v>
      </c>
      <c r="D16" s="6" t="n">
        <v>0</v>
      </c>
    </row>
    <row r="17" spans="1:4">
      <c r="A17" s="4" t="s">
        <v>476</v>
      </c>
    </row>
    <row r="18" spans="1:4">
      <c r="A18" s="3" t="s">
        <v>470</v>
      </c>
    </row>
    <row r="19" spans="1:4">
      <c r="A19" s="4" t="s">
        <v>88</v>
      </c>
      <c r="C19" s="6" t="n">
        <v>0</v>
      </c>
      <c r="D19" s="6" t="n">
        <v>0</v>
      </c>
    </row>
    <row r="20" spans="1:4">
      <c r="A20" s="4" t="s">
        <v>477</v>
      </c>
    </row>
    <row r="21" spans="1:4">
      <c r="A21" s="3" t="s">
        <v>470</v>
      </c>
    </row>
    <row r="22" spans="1:4">
      <c r="A22" s="4" t="s">
        <v>76</v>
      </c>
      <c r="C22" s="6" t="n">
        <v>107304</v>
      </c>
      <c r="D22" s="6" t="n">
        <v>69266</v>
      </c>
    </row>
    <row r="23" spans="1:4">
      <c r="A23" s="4" t="s">
        <v>88</v>
      </c>
      <c r="C23" s="6" t="n">
        <v>0</v>
      </c>
      <c r="D23" s="6" t="n">
        <v>0</v>
      </c>
    </row>
    <row r="24" spans="1:4">
      <c r="A24" s="4" t="s">
        <v>478</v>
      </c>
    </row>
    <row r="25" spans="1:4">
      <c r="A25" s="3" t="s">
        <v>470</v>
      </c>
    </row>
    <row r="26" spans="1:4">
      <c r="A26" s="4" t="s">
        <v>88</v>
      </c>
      <c r="C26" s="6" t="n">
        <v>0</v>
      </c>
      <c r="D26" s="6" t="n">
        <v>0</v>
      </c>
    </row>
    <row r="27" spans="1:4">
      <c r="A27" s="4" t="s">
        <v>479</v>
      </c>
    </row>
    <row r="28" spans="1:4">
      <c r="A28" s="3" t="s">
        <v>470</v>
      </c>
    </row>
    <row r="29" spans="1:4">
      <c r="A29" s="4" t="s">
        <v>76</v>
      </c>
      <c r="C29" s="6" t="n">
        <v>0</v>
      </c>
      <c r="D29" s="6" t="n">
        <v>0</v>
      </c>
    </row>
    <row r="30" spans="1:4">
      <c r="A30" s="4" t="s">
        <v>88</v>
      </c>
      <c r="C30" s="6" t="n">
        <v>23509</v>
      </c>
      <c r="D30" s="6" t="n">
        <v>17926</v>
      </c>
    </row>
    <row r="31" spans="1:4">
      <c r="A31" s="4" t="s">
        <v>480</v>
      </c>
    </row>
    <row r="32" spans="1:4">
      <c r="A32" s="3" t="s">
        <v>470</v>
      </c>
    </row>
    <row r="33" spans="1:4">
      <c r="A33" s="4" t="s">
        <v>88</v>
      </c>
      <c r="C33" s="6" t="n">
        <v>23509</v>
      </c>
      <c r="D33" s="6" t="n">
        <v>17926</v>
      </c>
    </row>
    <row r="34" spans="1:4">
      <c r="A34" s="4" t="s">
        <v>481</v>
      </c>
    </row>
    <row r="35" spans="1:4">
      <c r="A35" s="3" t="s">
        <v>470</v>
      </c>
    </row>
    <row r="36" spans="1:4">
      <c r="A36" s="4" t="s">
        <v>76</v>
      </c>
      <c r="C36" s="6" t="n">
        <v>43520</v>
      </c>
      <c r="D36" s="6" t="n">
        <v>37373</v>
      </c>
    </row>
    <row r="37" spans="1:4">
      <c r="A37" s="4" t="s">
        <v>482</v>
      </c>
    </row>
    <row r="38" spans="1:4">
      <c r="A38" s="3" t="s">
        <v>470</v>
      </c>
    </row>
    <row r="39" spans="1:4">
      <c r="A39" s="4" t="s">
        <v>76</v>
      </c>
      <c r="C39" s="6" t="n">
        <v>43520</v>
      </c>
      <c r="D39" s="6" t="n">
        <v>37373</v>
      </c>
    </row>
    <row r="40" spans="1:4">
      <c r="A40" s="4" t="s">
        <v>483</v>
      </c>
    </row>
    <row r="41" spans="1:4">
      <c r="A41" s="3" t="s">
        <v>470</v>
      </c>
    </row>
    <row r="42" spans="1:4">
      <c r="A42" s="4" t="s">
        <v>76</v>
      </c>
      <c r="C42" s="6" t="n">
        <v>0</v>
      </c>
      <c r="D42" s="6" t="n">
        <v>0</v>
      </c>
    </row>
    <row r="43" spans="1:4">
      <c r="A43" s="4" t="s">
        <v>484</v>
      </c>
    </row>
    <row r="44" spans="1:4">
      <c r="A44" s="3" t="s">
        <v>470</v>
      </c>
    </row>
    <row r="45" spans="1:4">
      <c r="A45" s="4" t="s">
        <v>76</v>
      </c>
      <c r="C45" s="6" t="n">
        <v>0</v>
      </c>
      <c r="D45" s="6" t="n">
        <v>0</v>
      </c>
    </row>
    <row r="46" spans="1:4">
      <c r="A46" s="4" t="s">
        <v>485</v>
      </c>
    </row>
    <row r="47" spans="1:4">
      <c r="A47" s="3" t="s">
        <v>470</v>
      </c>
    </row>
    <row r="48" spans="1:4">
      <c r="A48" s="4" t="s">
        <v>76</v>
      </c>
      <c r="C48" s="6" t="n">
        <v>24157</v>
      </c>
      <c r="D48" s="6" t="n">
        <v>53537</v>
      </c>
    </row>
    <row r="49" spans="1:4">
      <c r="A49" s="4" t="s">
        <v>486</v>
      </c>
    </row>
    <row r="50" spans="1:4">
      <c r="A50" s="3" t="s">
        <v>470</v>
      </c>
    </row>
    <row r="51" spans="1:4">
      <c r="A51" s="4" t="s">
        <v>76</v>
      </c>
      <c r="C51" s="6" t="n">
        <v>0</v>
      </c>
      <c r="D51" s="6" t="n">
        <v>0</v>
      </c>
    </row>
    <row r="52" spans="1:4">
      <c r="A52" s="4" t="s">
        <v>487</v>
      </c>
    </row>
    <row r="53" spans="1:4">
      <c r="A53" s="3" t="s">
        <v>470</v>
      </c>
    </row>
    <row r="54" spans="1:4">
      <c r="A54" s="4" t="s">
        <v>76</v>
      </c>
      <c r="C54" s="6" t="n">
        <v>24157</v>
      </c>
      <c r="D54" s="6" t="n">
        <v>53537</v>
      </c>
    </row>
    <row r="55" spans="1:4">
      <c r="A55" s="4" t="s">
        <v>488</v>
      </c>
    </row>
    <row r="56" spans="1:4">
      <c r="A56" s="3" t="s">
        <v>470</v>
      </c>
    </row>
    <row r="57" spans="1:4">
      <c r="A57" s="4" t="s">
        <v>76</v>
      </c>
      <c r="C57" s="6" t="n">
        <v>0</v>
      </c>
      <c r="D57" s="6" t="n">
        <v>0</v>
      </c>
    </row>
    <row r="58" spans="1:4">
      <c r="A58" s="4" t="s">
        <v>489</v>
      </c>
    </row>
    <row r="59" spans="1:4">
      <c r="A59" s="3" t="s">
        <v>470</v>
      </c>
    </row>
    <row r="60" spans="1:4">
      <c r="A60" s="4" t="s">
        <v>76</v>
      </c>
      <c r="C60" s="6" t="n">
        <v>33099</v>
      </c>
    </row>
    <row r="61" spans="1:4">
      <c r="A61" s="4" t="s">
        <v>490</v>
      </c>
    </row>
    <row r="62" spans="1:4">
      <c r="A62" s="3" t="s">
        <v>470</v>
      </c>
    </row>
    <row r="63" spans="1:4">
      <c r="A63" s="4" t="s">
        <v>76</v>
      </c>
      <c r="C63" s="6" t="n">
        <v>0</v>
      </c>
    </row>
    <row r="64" spans="1:4">
      <c r="A64" s="4" t="s">
        <v>491</v>
      </c>
    </row>
    <row r="65" spans="1:4">
      <c r="A65" s="3" t="s">
        <v>470</v>
      </c>
    </row>
    <row r="66" spans="1:4">
      <c r="A66" s="4" t="s">
        <v>76</v>
      </c>
      <c r="C66" s="6" t="n">
        <v>33099</v>
      </c>
    </row>
    <row r="67" spans="1:4">
      <c r="A67" s="4" t="s">
        <v>492</v>
      </c>
    </row>
    <row r="68" spans="1:4">
      <c r="A68" s="3" t="s">
        <v>470</v>
      </c>
    </row>
    <row r="69" spans="1:4">
      <c r="A69" s="4" t="s">
        <v>76</v>
      </c>
      <c r="C69" s="6" t="n">
        <v>0</v>
      </c>
    </row>
    <row r="70" spans="1:4">
      <c r="A70" s="4" t="s">
        <v>493</v>
      </c>
    </row>
    <row r="71" spans="1:4">
      <c r="A71" s="3" t="s">
        <v>470</v>
      </c>
    </row>
    <row r="72" spans="1:4">
      <c r="A72" s="4" t="s">
        <v>76</v>
      </c>
      <c r="C72" s="6" t="n">
        <v>17979</v>
      </c>
      <c r="D72" s="6" t="n">
        <v>17935</v>
      </c>
    </row>
    <row r="73" spans="1:4">
      <c r="A73" s="4" t="s">
        <v>494</v>
      </c>
    </row>
    <row r="74" spans="1:4">
      <c r="A74" s="3" t="s">
        <v>470</v>
      </c>
    </row>
    <row r="75" spans="1:4">
      <c r="A75" s="4" t="s">
        <v>76</v>
      </c>
      <c r="C75" s="6" t="n">
        <v>17979</v>
      </c>
      <c r="D75" s="6" t="n">
        <v>17935</v>
      </c>
    </row>
    <row r="76" spans="1:4">
      <c r="A76" s="4" t="s">
        <v>495</v>
      </c>
    </row>
    <row r="77" spans="1:4">
      <c r="A77" s="3" t="s">
        <v>470</v>
      </c>
    </row>
    <row r="78" spans="1:4">
      <c r="A78" s="4" t="s">
        <v>76</v>
      </c>
      <c r="C78" s="6" t="n">
        <v>0</v>
      </c>
      <c r="D78" s="6" t="n">
        <v>0</v>
      </c>
    </row>
    <row r="79" spans="1:4">
      <c r="A79" s="4" t="s">
        <v>496</v>
      </c>
    </row>
    <row r="80" spans="1:4">
      <c r="A80" s="3" t="s">
        <v>470</v>
      </c>
    </row>
    <row r="81" spans="1:4">
      <c r="A81" s="4" t="s">
        <v>76</v>
      </c>
      <c r="C81" s="6" t="n">
        <v>0</v>
      </c>
      <c r="D81" s="6" t="n">
        <v>0</v>
      </c>
    </row>
    <row r="82" spans="1:4">
      <c r="A82" s="4" t="s">
        <v>497</v>
      </c>
    </row>
    <row r="83" spans="1:4">
      <c r="A83" s="3" t="s">
        <v>470</v>
      </c>
    </row>
    <row r="84" spans="1:4">
      <c r="A84" s="4" t="s">
        <v>76</v>
      </c>
      <c r="C84" s="6" t="n">
        <v>50048</v>
      </c>
      <c r="D84" s="6" t="n">
        <v>15729</v>
      </c>
    </row>
    <row r="85" spans="1:4">
      <c r="A85" s="4" t="s">
        <v>498</v>
      </c>
    </row>
    <row r="86" spans="1:4">
      <c r="A86" s="3" t="s">
        <v>470</v>
      </c>
    </row>
    <row r="87" spans="1:4">
      <c r="A87" s="4" t="s">
        <v>76</v>
      </c>
      <c r="C87" s="6" t="n">
        <v>0</v>
      </c>
      <c r="D87" s="6" t="n">
        <v>0</v>
      </c>
    </row>
    <row r="88" spans="1:4">
      <c r="A88" s="4" t="s">
        <v>499</v>
      </c>
    </row>
    <row r="89" spans="1:4">
      <c r="A89" s="3" t="s">
        <v>470</v>
      </c>
    </row>
    <row r="90" spans="1:4">
      <c r="A90" s="4" t="s">
        <v>76</v>
      </c>
      <c r="C90" s="6" t="n">
        <v>50048</v>
      </c>
      <c r="D90" s="6" t="n">
        <v>15729</v>
      </c>
    </row>
    <row r="91" spans="1:4">
      <c r="A91" s="4" t="s">
        <v>500</v>
      </c>
    </row>
    <row r="92" spans="1:4">
      <c r="A92" s="3" t="s">
        <v>470</v>
      </c>
    </row>
    <row r="93" spans="1:4">
      <c r="A93" s="4" t="s">
        <v>76</v>
      </c>
      <c r="C93" s="7" t="n">
        <v>0</v>
      </c>
      <c r="D93"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501</v>
      </c>
      <c r="B1" s="2" t="s">
        <v>469</v>
      </c>
      <c r="C1" s="2" t="s">
        <v>1</v>
      </c>
    </row>
    <row r="2" spans="1:4">
      <c r="B2" s="2" t="s">
        <v>350</v>
      </c>
      <c r="C2" s="2" t="s">
        <v>2</v>
      </c>
      <c r="D2" s="2" t="s">
        <v>65</v>
      </c>
    </row>
    <row r="3" spans="1:4">
      <c r="A3" s="3" t="s">
        <v>470</v>
      </c>
    </row>
    <row r="4" spans="1:4">
      <c r="A4" s="4" t="s">
        <v>502</v>
      </c>
      <c r="C4" s="7" t="n">
        <v>0</v>
      </c>
      <c r="D4" s="7" t="n">
        <v>0</v>
      </c>
    </row>
    <row r="5" spans="1:4">
      <c r="A5" s="4" t="s">
        <v>503</v>
      </c>
      <c r="C5" s="9" t="n">
        <v>73.73</v>
      </c>
    </row>
    <row r="6" spans="1:4">
      <c r="A6" s="4" t="s">
        <v>504</v>
      </c>
      <c r="C6" s="7" t="n">
        <v>5200000</v>
      </c>
      <c r="D6" s="7" t="n">
        <v>6500000</v>
      </c>
    </row>
    <row r="7" spans="1:4">
      <c r="A7" s="4" t="s">
        <v>505</v>
      </c>
      <c r="C7" s="6" t="n">
        <v>98965</v>
      </c>
    </row>
    <row r="8" spans="1:4">
      <c r="A8" s="4" t="s">
        <v>506</v>
      </c>
    </row>
    <row r="9" spans="1:4">
      <c r="A9" s="3" t="s">
        <v>470</v>
      </c>
    </row>
    <row r="10" spans="1:4">
      <c r="A10" s="4" t="s">
        <v>507</v>
      </c>
      <c r="C10" s="6" t="n">
        <v>93470</v>
      </c>
      <c r="D10" s="6" t="n">
        <v>8603321</v>
      </c>
    </row>
    <row r="11" spans="1:4">
      <c r="A11" s="4" t="s">
        <v>503</v>
      </c>
      <c r="C11" s="9" t="n">
        <v>3.5</v>
      </c>
    </row>
    <row r="12" spans="1:4">
      <c r="A12" s="4" t="s">
        <v>508</v>
      </c>
      <c r="D12" s="6" t="n">
        <v>13450</v>
      </c>
    </row>
    <row r="13" spans="1:4">
      <c r="A13" s="4" t="s">
        <v>505</v>
      </c>
      <c r="C13" s="6" t="n">
        <v>417315</v>
      </c>
    </row>
    <row r="14" spans="1:4">
      <c r="A14" s="4" t="s">
        <v>509</v>
      </c>
    </row>
    <row r="15" spans="1:4">
      <c r="A15" s="3" t="s">
        <v>470</v>
      </c>
    </row>
    <row r="16" spans="1:4">
      <c r="A16" s="4" t="s">
        <v>510</v>
      </c>
      <c r="C16" s="4" t="s">
        <v>511</v>
      </c>
      <c r="D16" s="4" t="s">
        <v>511</v>
      </c>
    </row>
    <row r="17" spans="1:4">
      <c r="A17" s="4" t="s">
        <v>507</v>
      </c>
      <c r="C17" s="6" t="n">
        <v>4630000</v>
      </c>
      <c r="D17" s="6" t="n">
        <v>4630000</v>
      </c>
    </row>
    <row r="18" spans="1:4">
      <c r="A18" s="4" t="s">
        <v>503</v>
      </c>
      <c r="C18" s="9" t="n">
        <v>3.5</v>
      </c>
      <c r="D18" s="9" t="n">
        <v>3.5</v>
      </c>
    </row>
    <row r="19" spans="1:4">
      <c r="A19" s="4" t="s">
        <v>377</v>
      </c>
    </row>
    <row r="20" spans="1:4">
      <c r="A20" s="3" t="s">
        <v>470</v>
      </c>
    </row>
    <row r="21" spans="1:4">
      <c r="A21" s="4" t="s">
        <v>471</v>
      </c>
      <c r="B21" s="4" t="s">
        <v>47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2</v>
      </c>
      <c r="B1" s="2" t="s">
        <v>2</v>
      </c>
      <c r="C1" s="2" t="s">
        <v>65</v>
      </c>
    </row>
    <row r="2" spans="1:3">
      <c r="A2" s="4" t="s">
        <v>513</v>
      </c>
    </row>
    <row r="3" spans="1:3">
      <c r="A3" s="3" t="s">
        <v>514</v>
      </c>
    </row>
    <row r="4" spans="1:3">
      <c r="A4" s="4" t="s">
        <v>513</v>
      </c>
      <c r="B4" s="11" t="n">
        <v>0.016</v>
      </c>
      <c r="C4" s="11" t="n">
        <v>0.03</v>
      </c>
    </row>
    <row r="5" spans="1:3">
      <c r="A5" s="4" t="s">
        <v>515</v>
      </c>
    </row>
    <row r="6" spans="1:3">
      <c r="A6" s="3" t="s">
        <v>514</v>
      </c>
    </row>
    <row r="7" spans="1:3">
      <c r="A7" s="4" t="s">
        <v>513</v>
      </c>
      <c r="B7" s="6" t="n">
        <v>0</v>
      </c>
      <c r="C7" s="6" t="n">
        <v>0</v>
      </c>
    </row>
    <row r="8" spans="1:3">
      <c r="A8" s="4" t="s">
        <v>516</v>
      </c>
    </row>
    <row r="9" spans="1:3">
      <c r="A9" s="3" t="s">
        <v>514</v>
      </c>
    </row>
    <row r="10" spans="1:3">
      <c r="A10" s="4" t="s">
        <v>513</v>
      </c>
      <c r="B10" s="11" t="n">
        <v>0.772</v>
      </c>
      <c r="C10" s="11" t="n">
        <v>0.783</v>
      </c>
    </row>
    <row r="11" spans="1:3">
      <c r="A11" s="4" t="s">
        <v>517</v>
      </c>
    </row>
    <row r="12" spans="1:3">
      <c r="A12" s="3" t="s">
        <v>514</v>
      </c>
    </row>
    <row r="13" spans="1:3">
      <c r="A13" s="4" t="s">
        <v>517</v>
      </c>
      <c r="B13" s="4" t="s">
        <v>518</v>
      </c>
      <c r="C13" s="4" t="s">
        <v>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65</v>
      </c>
    </row>
    <row r="3" spans="1:3">
      <c r="A3" s="3" t="s">
        <v>208</v>
      </c>
    </row>
    <row r="4" spans="1:3">
      <c r="A4" s="4" t="s">
        <v>521</v>
      </c>
      <c r="B4" s="7" t="n">
        <v>17926</v>
      </c>
      <c r="C4" s="7" t="n">
        <v>5432</v>
      </c>
    </row>
    <row r="5" spans="1:3">
      <c r="A5" s="4" t="s">
        <v>522</v>
      </c>
      <c r="B5" s="6" t="n">
        <v>11075</v>
      </c>
      <c r="C5" s="6" t="n">
        <v>66494</v>
      </c>
    </row>
    <row r="6" spans="1:3">
      <c r="A6" s="4" t="s">
        <v>523</v>
      </c>
      <c r="B6" s="6" t="n">
        <v>-5492</v>
      </c>
      <c r="C6" s="6" t="n">
        <v>-54000</v>
      </c>
    </row>
    <row r="7" spans="1:3">
      <c r="A7" s="4" t="s">
        <v>524</v>
      </c>
      <c r="B7" s="7" t="n">
        <v>23509</v>
      </c>
      <c r="C7" s="7" t="n">
        <v>179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1"/>
    <col customWidth="1" max="7" min="7" width="16"/>
    <col customWidth="1" max="8" min="8" width="24"/>
    <col customWidth="1" max="9" min="9" width="17"/>
    <col customWidth="1" max="10" min="10" width="21"/>
  </cols>
  <sheetData>
    <row r="1" spans="1:10">
      <c r="A1" s="1" t="s">
        <v>525</v>
      </c>
      <c r="B1" s="2" t="s">
        <v>1</v>
      </c>
    </row>
    <row r="2" spans="1:10">
      <c r="B2" s="2" t="s">
        <v>526</v>
      </c>
      <c r="C2" s="2" t="s">
        <v>334</v>
      </c>
      <c r="D2" s="2" t="s">
        <v>335</v>
      </c>
      <c r="E2" s="2" t="s">
        <v>527</v>
      </c>
      <c r="F2" s="2" t="s">
        <v>528</v>
      </c>
      <c r="G2" s="2" t="s">
        <v>529</v>
      </c>
      <c r="H2" s="2" t="s">
        <v>530</v>
      </c>
      <c r="I2" s="2" t="s">
        <v>531</v>
      </c>
      <c r="J2" s="2" t="s">
        <v>532</v>
      </c>
    </row>
    <row r="3" spans="1:10">
      <c r="A3" s="3" t="s">
        <v>533</v>
      </c>
    </row>
    <row r="4" spans="1:10">
      <c r="A4" s="4" t="s">
        <v>534</v>
      </c>
      <c r="B4" s="7" t="n">
        <v>20383</v>
      </c>
    </row>
    <row r="5" spans="1:10">
      <c r="A5" s="4" t="s">
        <v>74</v>
      </c>
      <c r="B5" s="6" t="n">
        <v>15561</v>
      </c>
    </row>
    <row r="6" spans="1:10">
      <c r="A6" s="4" t="s">
        <v>535</v>
      </c>
      <c r="B6" s="6" t="n">
        <v>5700</v>
      </c>
    </row>
    <row r="7" spans="1:10">
      <c r="A7" s="4" t="s">
        <v>536</v>
      </c>
      <c r="B7" s="6" t="n">
        <v>5500</v>
      </c>
    </row>
    <row r="8" spans="1:10">
      <c r="A8" s="4" t="s">
        <v>537</v>
      </c>
      <c r="B8" s="6" t="n">
        <v>200</v>
      </c>
    </row>
    <row r="9" spans="1:10">
      <c r="A9" s="4" t="s">
        <v>538</v>
      </c>
      <c r="C9" s="7" t="n">
        <v>2600</v>
      </c>
      <c r="D9" s="7" t="n">
        <v>3500</v>
      </c>
    </row>
    <row r="10" spans="1:10">
      <c r="A10" s="4" t="s">
        <v>539</v>
      </c>
      <c r="B10" s="6" t="n">
        <v>4300</v>
      </c>
    </row>
    <row r="11" spans="1:10">
      <c r="A11" s="4" t="s">
        <v>540</v>
      </c>
      <c r="B11" s="7" t="n">
        <v>23110</v>
      </c>
    </row>
    <row r="12" spans="1:10">
      <c r="A12" s="4" t="s">
        <v>369</v>
      </c>
    </row>
    <row r="13" spans="1:10">
      <c r="A13" s="3" t="s">
        <v>533</v>
      </c>
    </row>
    <row r="14" spans="1:10">
      <c r="A14" s="4" t="s">
        <v>534</v>
      </c>
      <c r="J14" s="7" t="n">
        <v>12400</v>
      </c>
    </row>
    <row r="15" spans="1:10">
      <c r="A15" s="4" t="s">
        <v>541</v>
      </c>
      <c r="J15" s="4" t="s">
        <v>371</v>
      </c>
    </row>
    <row r="16" spans="1:10">
      <c r="A16" s="4" t="s">
        <v>74</v>
      </c>
      <c r="J16" s="7" t="n">
        <v>12400</v>
      </c>
    </row>
    <row r="17" spans="1:10">
      <c r="A17" s="4" t="s">
        <v>542</v>
      </c>
    </row>
    <row r="18" spans="1:10">
      <c r="A18" s="3" t="s">
        <v>533</v>
      </c>
    </row>
    <row r="19" spans="1:10">
      <c r="A19" s="4" t="s">
        <v>543</v>
      </c>
      <c r="J19" s="6" t="n">
        <v>3800</v>
      </c>
    </row>
    <row r="20" spans="1:10">
      <c r="A20" s="4" t="s">
        <v>544</v>
      </c>
    </row>
    <row r="21" spans="1:10">
      <c r="A21" s="3" t="s">
        <v>533</v>
      </c>
    </row>
    <row r="22" spans="1:10">
      <c r="A22" s="4" t="s">
        <v>545</v>
      </c>
      <c r="J22" s="7" t="n">
        <v>1000</v>
      </c>
    </row>
    <row r="23" spans="1:10">
      <c r="A23" s="4" t="s">
        <v>377</v>
      </c>
    </row>
    <row r="24" spans="1:10">
      <c r="A24" s="3" t="s">
        <v>533</v>
      </c>
    </row>
    <row r="25" spans="1:10">
      <c r="A25" s="4" t="s">
        <v>546</v>
      </c>
      <c r="B25" s="4" t="s">
        <v>378</v>
      </c>
    </row>
    <row r="26" spans="1:10">
      <c r="A26" s="4" t="s">
        <v>374</v>
      </c>
    </row>
    <row r="27" spans="1:10">
      <c r="A27" s="3" t="s">
        <v>533</v>
      </c>
    </row>
    <row r="28" spans="1:10">
      <c r="A28" s="4" t="s">
        <v>546</v>
      </c>
      <c r="B28" s="4" t="s">
        <v>426</v>
      </c>
    </row>
    <row r="29" spans="1:10">
      <c r="A29" s="4" t="s">
        <v>547</v>
      </c>
    </row>
    <row r="30" spans="1:10">
      <c r="A30" s="3" t="s">
        <v>533</v>
      </c>
    </row>
    <row r="31" spans="1:10">
      <c r="A31" s="4" t="s">
        <v>548</v>
      </c>
      <c r="I31" s="6" t="n">
        <v>25332</v>
      </c>
    </row>
    <row r="32" spans="1:10">
      <c r="A32" s="4" t="s">
        <v>549</v>
      </c>
      <c r="B32" s="4" t="s">
        <v>342</v>
      </c>
    </row>
    <row r="33" spans="1:10">
      <c r="A33" s="4" t="s">
        <v>74</v>
      </c>
      <c r="B33" s="7" t="n">
        <v>3100</v>
      </c>
    </row>
    <row r="34" spans="1:10">
      <c r="A34" s="4" t="s">
        <v>550</v>
      </c>
    </row>
    <row r="35" spans="1:10">
      <c r="A35" s="3" t="s">
        <v>533</v>
      </c>
    </row>
    <row r="36" spans="1:10">
      <c r="A36" s="4" t="s">
        <v>534</v>
      </c>
      <c r="H36" s="7" t="n">
        <v>3100</v>
      </c>
    </row>
    <row r="37" spans="1:10">
      <c r="A37" s="4" t="s">
        <v>548</v>
      </c>
      <c r="G37" s="6" t="n">
        <v>33681</v>
      </c>
    </row>
    <row r="38" spans="1:10">
      <c r="A38" s="4" t="s">
        <v>74</v>
      </c>
      <c r="B38" s="6" t="n">
        <v>4700</v>
      </c>
    </row>
    <row r="39" spans="1:10">
      <c r="A39" s="4" t="s">
        <v>551</v>
      </c>
    </row>
    <row r="40" spans="1:10">
      <c r="A40" s="3" t="s">
        <v>533</v>
      </c>
    </row>
    <row r="41" spans="1:10">
      <c r="A41" s="4" t="s">
        <v>534</v>
      </c>
      <c r="F41" s="7" t="n">
        <v>3400</v>
      </c>
    </row>
    <row r="42" spans="1:10">
      <c r="A42" s="4" t="s">
        <v>548</v>
      </c>
      <c r="H42" s="6" t="n">
        <v>40490</v>
      </c>
    </row>
    <row r="43" spans="1:10">
      <c r="A43" s="4" t="s">
        <v>74</v>
      </c>
      <c r="B43" s="7" t="n">
        <v>3400</v>
      </c>
    </row>
    <row r="44" spans="1:10">
      <c r="A44" s="4" t="s">
        <v>552</v>
      </c>
    </row>
    <row r="45" spans="1:10">
      <c r="A45" s="3" t="s">
        <v>533</v>
      </c>
    </row>
    <row r="46" spans="1:10">
      <c r="A46" s="4" t="s">
        <v>549</v>
      </c>
      <c r="B46" s="4" t="s">
        <v>511</v>
      </c>
    </row>
    <row r="47" spans="1:10">
      <c r="A47" s="4" t="s">
        <v>553</v>
      </c>
    </row>
    <row r="48" spans="1:10">
      <c r="A48" s="3" t="s">
        <v>533</v>
      </c>
    </row>
    <row r="49" spans="1:10">
      <c r="A49" s="4" t="s">
        <v>549</v>
      </c>
      <c r="B49" s="4" t="s">
        <v>376</v>
      </c>
    </row>
    <row r="50" spans="1:10">
      <c r="A50" s="4" t="s">
        <v>554</v>
      </c>
    </row>
    <row r="51" spans="1:10">
      <c r="A51" s="3" t="s">
        <v>533</v>
      </c>
    </row>
    <row r="52" spans="1:10">
      <c r="A52" s="4" t="s">
        <v>534</v>
      </c>
      <c r="H52" s="7" t="n">
        <v>6600</v>
      </c>
    </row>
    <row r="53" spans="1:10">
      <c r="A53" s="4" t="s">
        <v>74</v>
      </c>
      <c r="E53" s="7" t="n">
        <v>6600</v>
      </c>
    </row>
    <row r="54" spans="1:10">
      <c r="A54" s="4" t="s">
        <v>555</v>
      </c>
      <c r="B54" s="4" t="s">
        <v>556</v>
      </c>
    </row>
    <row r="55" spans="1:10">
      <c r="A55" s="4" t="s">
        <v>557</v>
      </c>
      <c r="B55" s="4" t="s">
        <v>558</v>
      </c>
    </row>
    <row r="56" spans="1:10">
      <c r="A56" s="4" t="s">
        <v>559</v>
      </c>
      <c r="E56" s="6" t="n">
        <v>94562</v>
      </c>
    </row>
    <row r="57" spans="1:10">
      <c r="A57" s="4" t="s">
        <v>546</v>
      </c>
      <c r="E57" s="4" t="s">
        <v>560</v>
      </c>
    </row>
    <row r="58" spans="1:10">
      <c r="A58" s="4" t="s">
        <v>540</v>
      </c>
      <c r="E58" s="7" t="n">
        <v>82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26</v>
      </c>
    </row>
    <row r="2" spans="1:2">
      <c r="A2" s="3" t="s">
        <v>211</v>
      </c>
    </row>
    <row r="3" spans="1:2">
      <c r="A3" s="4" t="s">
        <v>562</v>
      </c>
      <c r="B3" s="7" t="n">
        <v>6320</v>
      </c>
    </row>
    <row r="4" spans="1:2">
      <c r="A4" s="4" t="s">
        <v>563</v>
      </c>
      <c r="B4" s="6" t="n">
        <v>7100</v>
      </c>
    </row>
    <row r="5" spans="1:2">
      <c r="A5" s="4" t="s">
        <v>564</v>
      </c>
      <c r="B5" s="6" t="n">
        <v>5880</v>
      </c>
    </row>
    <row r="6" spans="1:2">
      <c r="A6" s="4" t="s">
        <v>565</v>
      </c>
      <c r="B6" s="6" t="n">
        <v>2232</v>
      </c>
    </row>
    <row r="7" spans="1:2">
      <c r="A7" s="4" t="s">
        <v>566</v>
      </c>
      <c r="B7" s="6" t="n">
        <v>695</v>
      </c>
    </row>
    <row r="8" spans="1:2">
      <c r="A8" s="4" t="s">
        <v>567</v>
      </c>
      <c r="B8" s="6" t="n">
        <v>883</v>
      </c>
    </row>
    <row r="9" spans="1:2">
      <c r="A9" s="4" t="s">
        <v>568</v>
      </c>
      <c r="B9" s="6" t="n">
        <v>23110</v>
      </c>
    </row>
    <row r="10" spans="1:2">
      <c r="A10" s="4" t="s">
        <v>569</v>
      </c>
      <c r="B10" s="6" t="n">
        <v>-2727</v>
      </c>
    </row>
    <row r="11" spans="1:2">
      <c r="A11" s="4" t="s">
        <v>570</v>
      </c>
      <c r="B11" s="6" t="n">
        <v>20383</v>
      </c>
    </row>
    <row r="12" spans="1:2">
      <c r="A12" s="4" t="s">
        <v>571</v>
      </c>
      <c r="B12" s="6" t="n">
        <v>-6320</v>
      </c>
    </row>
    <row r="13" spans="1:2">
      <c r="A13" s="4" t="s">
        <v>86</v>
      </c>
      <c r="B13" s="7" t="n">
        <v>140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5"/>
    <col customWidth="1" max="8" min="8" width="16"/>
    <col customWidth="1" max="9" min="9" width="15"/>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72</v>
      </c>
      <c r="B1" s="2" t="s">
        <v>573</v>
      </c>
      <c r="C1" s="2" t="s">
        <v>574</v>
      </c>
      <c r="D1" s="2" t="s">
        <v>575</v>
      </c>
      <c r="E1" s="2" t="s">
        <v>576</v>
      </c>
      <c r="F1" s="2" t="s">
        <v>577</v>
      </c>
      <c r="G1" s="2" t="s">
        <v>578</v>
      </c>
      <c r="H1" s="2" t="s">
        <v>579</v>
      </c>
      <c r="I1" s="2" t="s">
        <v>580</v>
      </c>
      <c r="J1" s="2" t="s">
        <v>104</v>
      </c>
      <c r="K1" s="2" t="s">
        <v>581</v>
      </c>
      <c r="L1" s="2" t="s">
        <v>582</v>
      </c>
      <c r="M1" s="2" t="s">
        <v>583</v>
      </c>
      <c r="N1" s="2" t="s">
        <v>579</v>
      </c>
      <c r="O1" s="2" t="s">
        <v>2</v>
      </c>
      <c r="P1" s="2" t="s">
        <v>65</v>
      </c>
      <c r="Q1" s="2" t="s">
        <v>104</v>
      </c>
    </row>
    <row r="2" spans="1:17">
      <c r="A2" s="3" t="s">
        <v>584</v>
      </c>
    </row>
    <row r="3" spans="1:17">
      <c r="A3" s="4" t="s">
        <v>585</v>
      </c>
      <c r="H3" s="7" t="n">
        <v>115000000</v>
      </c>
      <c r="I3" s="7" t="n">
        <v>69000000</v>
      </c>
      <c r="M3" s="7" t="n">
        <v>23100000</v>
      </c>
    </row>
    <row r="4" spans="1:17">
      <c r="A4" s="4" t="s">
        <v>505</v>
      </c>
      <c r="O4" s="6" t="n">
        <v>98965</v>
      </c>
    </row>
    <row r="5" spans="1:17">
      <c r="A5" s="4" t="s">
        <v>503</v>
      </c>
      <c r="O5" s="9" t="n">
        <v>73.73</v>
      </c>
    </row>
    <row r="6" spans="1:17">
      <c r="A6" s="4" t="s">
        <v>586</v>
      </c>
      <c r="O6" s="6" t="n">
        <v>1418953</v>
      </c>
      <c r="P6" s="6" t="n">
        <v>136042</v>
      </c>
    </row>
    <row r="7" spans="1:17">
      <c r="A7" s="4" t="s">
        <v>587</v>
      </c>
      <c r="O7" s="6" t="n">
        <v>12720000</v>
      </c>
    </row>
    <row r="8" spans="1:17">
      <c r="A8" s="4" t="s">
        <v>588</v>
      </c>
      <c r="P8" s="6" t="n">
        <v>4730956</v>
      </c>
      <c r="Q8" s="6" t="n">
        <v>0</v>
      </c>
    </row>
    <row r="9" spans="1:17">
      <c r="A9" s="4" t="s">
        <v>589</v>
      </c>
      <c r="J9" s="6" t="n">
        <v>1331269</v>
      </c>
      <c r="O9" s="6" t="n">
        <v>7174927</v>
      </c>
      <c r="P9" s="6" t="n">
        <v>5763192</v>
      </c>
      <c r="Q9" s="6" t="n">
        <v>1331269</v>
      </c>
    </row>
    <row r="10" spans="1:17">
      <c r="A10" s="4" t="s">
        <v>590</v>
      </c>
      <c r="O10" s="7" t="n">
        <v>58071000</v>
      </c>
      <c r="P10" s="7" t="n">
        <v>23736000</v>
      </c>
      <c r="Q10" s="7" t="n">
        <v>12628000</v>
      </c>
    </row>
    <row r="11" spans="1:17">
      <c r="A11" s="4" t="s">
        <v>591</v>
      </c>
      <c r="O11" s="6" t="n">
        <v>1300000</v>
      </c>
      <c r="P11" s="6" t="n">
        <v>800000</v>
      </c>
    </row>
    <row r="12" spans="1:17">
      <c r="A12" s="4" t="s">
        <v>592</v>
      </c>
      <c r="O12" s="7" t="n">
        <v>104000000</v>
      </c>
    </row>
    <row r="13" spans="1:17">
      <c r="A13" s="4" t="s">
        <v>593</v>
      </c>
      <c r="O13" s="4" t="s">
        <v>376</v>
      </c>
    </row>
    <row r="14" spans="1:17">
      <c r="A14" s="4" t="s">
        <v>594</v>
      </c>
    </row>
    <row r="15" spans="1:17">
      <c r="A15" s="3" t="s">
        <v>584</v>
      </c>
    </row>
    <row r="16" spans="1:17">
      <c r="A16" s="4" t="s">
        <v>590</v>
      </c>
      <c r="O16" s="7" t="n">
        <v>42857000</v>
      </c>
      <c r="P16" s="7" t="n">
        <v>16824000</v>
      </c>
      <c r="Q16" s="7" t="n">
        <v>10020000</v>
      </c>
    </row>
    <row r="17" spans="1:17">
      <c r="A17" s="4" t="s">
        <v>595</v>
      </c>
    </row>
    <row r="18" spans="1:17">
      <c r="A18" s="3" t="s">
        <v>584</v>
      </c>
    </row>
    <row r="19" spans="1:17">
      <c r="A19" s="4" t="s">
        <v>596</v>
      </c>
      <c r="J19" s="6" t="n">
        <v>0</v>
      </c>
      <c r="P19" s="6" t="n">
        <v>0</v>
      </c>
      <c r="Q19" s="6" t="n">
        <v>0</v>
      </c>
    </row>
    <row r="20" spans="1:17">
      <c r="A20" s="4" t="s">
        <v>597</v>
      </c>
    </row>
    <row r="21" spans="1:17">
      <c r="A21" s="3" t="s">
        <v>584</v>
      </c>
    </row>
    <row r="22" spans="1:17">
      <c r="A22" s="4" t="s">
        <v>590</v>
      </c>
      <c r="P22" s="7" t="n">
        <v>0</v>
      </c>
      <c r="Q22" s="7" t="n">
        <v>0</v>
      </c>
    </row>
    <row r="23" spans="1:17">
      <c r="A23" s="4" t="s">
        <v>411</v>
      </c>
    </row>
    <row r="24" spans="1:17">
      <c r="A24" s="3" t="s">
        <v>584</v>
      </c>
    </row>
    <row r="25" spans="1:17">
      <c r="A25" s="4" t="s">
        <v>586</v>
      </c>
      <c r="O25" s="6" t="n">
        <v>1418953</v>
      </c>
      <c r="P25" s="6" t="n">
        <v>136042</v>
      </c>
    </row>
    <row r="26" spans="1:17">
      <c r="A26" s="4" t="s">
        <v>598</v>
      </c>
      <c r="O26" s="4" t="s">
        <v>373</v>
      </c>
    </row>
    <row r="27" spans="1:17">
      <c r="A27" s="4" t="s">
        <v>599</v>
      </c>
      <c r="O27" s="4" t="s">
        <v>376</v>
      </c>
    </row>
    <row r="28" spans="1:17">
      <c r="A28" s="4" t="s">
        <v>600</v>
      </c>
    </row>
    <row r="29" spans="1:17">
      <c r="A29" s="3" t="s">
        <v>584</v>
      </c>
    </row>
    <row r="30" spans="1:17">
      <c r="A30" s="4" t="s">
        <v>601</v>
      </c>
      <c r="O30" s="4" t="s">
        <v>602</v>
      </c>
    </row>
    <row r="31" spans="1:17">
      <c r="A31" s="4" t="s">
        <v>603</v>
      </c>
    </row>
    <row r="32" spans="1:17">
      <c r="A32" s="3" t="s">
        <v>584</v>
      </c>
    </row>
    <row r="33" spans="1:17">
      <c r="A33" s="4" t="s">
        <v>588</v>
      </c>
      <c r="E33" s="6" t="n">
        <v>1644715</v>
      </c>
      <c r="F33" s="6" t="n">
        <v>3389300</v>
      </c>
      <c r="O33" s="6" t="n">
        <v>3026511</v>
      </c>
      <c r="P33" s="6" t="n">
        <v>3919956</v>
      </c>
    </row>
    <row r="34" spans="1:17">
      <c r="A34" s="4" t="s">
        <v>604</v>
      </c>
    </row>
    <row r="35" spans="1:17">
      <c r="A35" s="3" t="s">
        <v>584</v>
      </c>
    </row>
    <row r="36" spans="1:17">
      <c r="A36" s="4" t="s">
        <v>588</v>
      </c>
      <c r="F36" s="6" t="n">
        <v>811800</v>
      </c>
    </row>
    <row r="37" spans="1:17">
      <c r="A37" s="4" t="s">
        <v>605</v>
      </c>
    </row>
    <row r="38" spans="1:17">
      <c r="A38" s="3" t="s">
        <v>584</v>
      </c>
    </row>
    <row r="39" spans="1:17">
      <c r="A39" s="4" t="s">
        <v>601</v>
      </c>
      <c r="E39" s="4" t="s">
        <v>602</v>
      </c>
      <c r="N39" s="4" t="s">
        <v>602</v>
      </c>
    </row>
    <row r="40" spans="1:17">
      <c r="A40" s="4" t="s">
        <v>606</v>
      </c>
    </row>
    <row r="41" spans="1:17">
      <c r="A41" s="3" t="s">
        <v>584</v>
      </c>
    </row>
    <row r="42" spans="1:17">
      <c r="A42" s="4" t="s">
        <v>601</v>
      </c>
      <c r="F42" s="4" t="s">
        <v>607</v>
      </c>
    </row>
    <row r="43" spans="1:17">
      <c r="A43" s="4" t="s">
        <v>506</v>
      </c>
    </row>
    <row r="44" spans="1:17">
      <c r="A44" s="3" t="s">
        <v>584</v>
      </c>
    </row>
    <row r="45" spans="1:17">
      <c r="A45" s="4" t="s">
        <v>505</v>
      </c>
      <c r="O45" s="6" t="n">
        <v>417315</v>
      </c>
    </row>
    <row r="46" spans="1:17">
      <c r="A46" s="4" t="s">
        <v>503</v>
      </c>
      <c r="O46" s="9" t="n">
        <v>3.5</v>
      </c>
    </row>
    <row r="47" spans="1:17">
      <c r="A47" s="4" t="s">
        <v>608</v>
      </c>
    </row>
    <row r="48" spans="1:17">
      <c r="A48" s="3" t="s">
        <v>584</v>
      </c>
    </row>
    <row r="49" spans="1:17">
      <c r="A49" s="4" t="s">
        <v>587</v>
      </c>
      <c r="O49" s="6" t="n">
        <v>268561</v>
      </c>
    </row>
    <row r="50" spans="1:17">
      <c r="A50" s="4" t="s">
        <v>609</v>
      </c>
    </row>
    <row r="51" spans="1:17">
      <c r="A51" s="3" t="s">
        <v>584</v>
      </c>
    </row>
    <row r="52" spans="1:17">
      <c r="A52" s="4" t="s">
        <v>610</v>
      </c>
      <c r="B52" s="6" t="n">
        <v>404776</v>
      </c>
      <c r="D52" s="6" t="n">
        <v>124382</v>
      </c>
    </row>
    <row r="53" spans="1:17">
      <c r="A53" s="4" t="s">
        <v>587</v>
      </c>
      <c r="G53" s="6" t="n">
        <v>480900</v>
      </c>
      <c r="O53" s="6" t="n">
        <v>3142690</v>
      </c>
    </row>
    <row r="54" spans="1:17">
      <c r="A54" s="4" t="s">
        <v>611</v>
      </c>
      <c r="G54" s="4" t="s">
        <v>612</v>
      </c>
    </row>
    <row r="55" spans="1:17">
      <c r="A55" s="4" t="s">
        <v>613</v>
      </c>
      <c r="E55" s="6" t="n">
        <v>5000000</v>
      </c>
      <c r="F55" s="6" t="n">
        <v>5500000</v>
      </c>
    </row>
    <row r="56" spans="1:17">
      <c r="A56" s="4" t="s">
        <v>82</v>
      </c>
    </row>
    <row r="57" spans="1:17">
      <c r="A57" s="3" t="s">
        <v>584</v>
      </c>
    </row>
    <row r="58" spans="1:17">
      <c r="A58" s="4" t="s">
        <v>586</v>
      </c>
      <c r="O58" s="6" t="n">
        <v>93470</v>
      </c>
      <c r="P58" s="6" t="n">
        <v>8603321</v>
      </c>
    </row>
    <row r="59" spans="1:17">
      <c r="A59" s="4" t="s">
        <v>614</v>
      </c>
    </row>
    <row r="60" spans="1:17">
      <c r="A60" s="3" t="s">
        <v>584</v>
      </c>
    </row>
    <row r="61" spans="1:17">
      <c r="A61" s="4" t="s">
        <v>615</v>
      </c>
      <c r="H61" s="6" t="n">
        <v>4035085</v>
      </c>
      <c r="I61" s="6" t="n">
        <v>34500000</v>
      </c>
      <c r="M61" s="6" t="n">
        <v>1850000</v>
      </c>
    </row>
    <row r="62" spans="1:17">
      <c r="A62" s="4" t="s">
        <v>616</v>
      </c>
      <c r="H62" s="9" t="n">
        <v>28.5</v>
      </c>
      <c r="I62" s="7" t="n">
        <v>2</v>
      </c>
      <c r="M62" s="9" t="n">
        <v>12.5</v>
      </c>
      <c r="N62" s="9" t="n">
        <v>28.5</v>
      </c>
    </row>
    <row r="63" spans="1:17">
      <c r="A63" s="4" t="s">
        <v>617</v>
      </c>
    </row>
    <row r="64" spans="1:17">
      <c r="A64" s="3" t="s">
        <v>584</v>
      </c>
    </row>
    <row r="65" spans="1:17">
      <c r="A65" s="4" t="s">
        <v>503</v>
      </c>
      <c r="O65" s="9" t="n">
        <v>3.5</v>
      </c>
      <c r="P65" s="9" t="n">
        <v>3.5</v>
      </c>
    </row>
    <row r="66" spans="1:17">
      <c r="A66" s="4" t="s">
        <v>618</v>
      </c>
    </row>
    <row r="67" spans="1:17">
      <c r="A67" s="3" t="s">
        <v>584</v>
      </c>
    </row>
    <row r="68" spans="1:17">
      <c r="A68" s="4" t="s">
        <v>615</v>
      </c>
      <c r="K68" s="6" t="n">
        <v>464108</v>
      </c>
    </row>
    <row r="69" spans="1:17">
      <c r="A69" s="4" t="s">
        <v>585</v>
      </c>
      <c r="K69" s="7" t="n">
        <v>4300000</v>
      </c>
    </row>
    <row r="70" spans="1:17">
      <c r="A70" s="4" t="s">
        <v>619</v>
      </c>
    </row>
    <row r="71" spans="1:17">
      <c r="A71" s="3" t="s">
        <v>584</v>
      </c>
    </row>
    <row r="72" spans="1:17">
      <c r="A72" s="4" t="s">
        <v>615</v>
      </c>
      <c r="J72" s="6" t="n">
        <v>4630000</v>
      </c>
    </row>
    <row r="73" spans="1:17">
      <c r="A73" s="4" t="s">
        <v>616</v>
      </c>
      <c r="J73" s="9" t="n">
        <v>3.5</v>
      </c>
      <c r="Q73" s="9" t="n">
        <v>3.5</v>
      </c>
    </row>
    <row r="74" spans="1:17">
      <c r="A74" s="4" t="s">
        <v>585</v>
      </c>
      <c r="J74" s="7" t="n">
        <v>16200000</v>
      </c>
    </row>
    <row r="75" spans="1:17">
      <c r="A75" s="4" t="s">
        <v>620</v>
      </c>
    </row>
    <row r="76" spans="1:17">
      <c r="A76" s="3" t="s">
        <v>584</v>
      </c>
    </row>
    <row r="77" spans="1:17">
      <c r="A77" s="4" t="s">
        <v>615</v>
      </c>
      <c r="J77" s="6" t="n">
        <v>4630000</v>
      </c>
    </row>
    <row r="78" spans="1:17">
      <c r="A78" s="4" t="s">
        <v>621</v>
      </c>
    </row>
    <row r="79" spans="1:17">
      <c r="A79" s="3" t="s">
        <v>584</v>
      </c>
    </row>
    <row r="80" spans="1:17">
      <c r="A80" s="4" t="s">
        <v>615</v>
      </c>
      <c r="J80" s="6" t="n">
        <v>4630000</v>
      </c>
    </row>
    <row r="81" spans="1:17">
      <c r="A81" s="4" t="s">
        <v>412</v>
      </c>
    </row>
    <row r="82" spans="1:17">
      <c r="A82" s="3" t="s">
        <v>584</v>
      </c>
    </row>
    <row r="83" spans="1:17">
      <c r="A83" s="4" t="s">
        <v>610</v>
      </c>
      <c r="C83" s="6" t="n">
        <v>31096</v>
      </c>
      <c r="D83" s="6" t="n">
        <v>101194</v>
      </c>
      <c r="F83" s="6" t="n">
        <v>2000000</v>
      </c>
    </row>
    <row r="84" spans="1:17">
      <c r="A84" s="4" t="s">
        <v>622</v>
      </c>
      <c r="G84" s="4" t="s">
        <v>623</v>
      </c>
    </row>
    <row r="85" spans="1:17">
      <c r="A85" s="4" t="s">
        <v>624</v>
      </c>
      <c r="G85" s="4" t="s">
        <v>429</v>
      </c>
    </row>
    <row r="86" spans="1:17">
      <c r="A86" s="4" t="s">
        <v>625</v>
      </c>
      <c r="G86" s="4" t="s">
        <v>626</v>
      </c>
    </row>
    <row r="87" spans="1:17">
      <c r="A87" s="4" t="s">
        <v>627</v>
      </c>
      <c r="G87" s="6" t="n">
        <v>55600</v>
      </c>
    </row>
    <row r="88" spans="1:17">
      <c r="A88" s="4" t="s">
        <v>628</v>
      </c>
      <c r="O88" s="6" t="n">
        <v>329072</v>
      </c>
      <c r="P88" s="6" t="n">
        <v>80581</v>
      </c>
    </row>
    <row r="89" spans="1:17">
      <c r="A89" s="4" t="s">
        <v>629</v>
      </c>
      <c r="O89" s="7" t="n">
        <v>6205000</v>
      </c>
      <c r="P89" s="7" t="n">
        <v>1400000</v>
      </c>
    </row>
    <row r="90" spans="1:17">
      <c r="A90" s="4" t="s">
        <v>590</v>
      </c>
      <c r="L90" s="7" t="n">
        <v>2400000</v>
      </c>
    </row>
    <row r="91" spans="1:17">
      <c r="A91" s="4" t="s">
        <v>515</v>
      </c>
      <c r="O91" s="4" t="s">
        <v>630</v>
      </c>
      <c r="P91" s="4" t="s">
        <v>630</v>
      </c>
    </row>
    <row r="92" spans="1:17">
      <c r="A92" s="4" t="s">
        <v>631</v>
      </c>
    </row>
    <row r="93" spans="1:17">
      <c r="A93" s="3" t="s">
        <v>584</v>
      </c>
    </row>
    <row r="94" spans="1:17">
      <c r="A94" s="4" t="s">
        <v>632</v>
      </c>
      <c r="G94" s="4" t="s">
        <v>633</v>
      </c>
    </row>
    <row r="95" spans="1:17">
      <c r="A95" s="4" t="s">
        <v>634</v>
      </c>
    </row>
    <row r="96" spans="1:17">
      <c r="A96" s="3" t="s">
        <v>584</v>
      </c>
    </row>
    <row r="97" spans="1:17">
      <c r="A97" s="4" t="s">
        <v>632</v>
      </c>
      <c r="G97" s="4" t="s">
        <v>633</v>
      </c>
    </row>
    <row r="98" spans="1:17">
      <c r="A98" s="4" t="s">
        <v>635</v>
      </c>
    </row>
    <row r="99" spans="1:17">
      <c r="A99" s="3" t="s">
        <v>584</v>
      </c>
    </row>
    <row r="100" spans="1:17">
      <c r="A100" s="4" t="s">
        <v>505</v>
      </c>
      <c r="O100" s="6" t="n">
        <v>193788</v>
      </c>
    </row>
    <row r="101" spans="1:17">
      <c r="A101" s="4" t="s">
        <v>503</v>
      </c>
      <c r="O101" s="9" t="n">
        <v>23.5</v>
      </c>
    </row>
    <row r="102" spans="1:17">
      <c r="A102" s="4" t="s">
        <v>636</v>
      </c>
    </row>
    <row r="103" spans="1:17">
      <c r="A103" s="3" t="s">
        <v>584</v>
      </c>
    </row>
    <row r="104" spans="1:17">
      <c r="A104" s="4" t="s">
        <v>616</v>
      </c>
      <c r="K104" s="9" t="n">
        <v>5.64</v>
      </c>
    </row>
    <row r="105" spans="1:17">
      <c r="A105" s="4" t="s">
        <v>637</v>
      </c>
    </row>
    <row r="106" spans="1:17">
      <c r="A106" s="3" t="s">
        <v>584</v>
      </c>
    </row>
    <row r="107" spans="1:17">
      <c r="A107" s="4" t="s">
        <v>616</v>
      </c>
      <c r="K107" s="9" t="n">
        <v>10.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638</v>
      </c>
      <c r="B1" s="2" t="s">
        <v>639</v>
      </c>
    </row>
    <row r="2" spans="1:2">
      <c r="A2" s="3" t="s">
        <v>584</v>
      </c>
    </row>
    <row r="3" spans="1:2">
      <c r="A3" s="4" t="s">
        <v>587</v>
      </c>
      <c r="B3" s="6" t="n">
        <v>12720</v>
      </c>
    </row>
    <row r="4" spans="1:2">
      <c r="A4" s="4" t="s">
        <v>640</v>
      </c>
    </row>
    <row r="5" spans="1:2">
      <c r="A5" s="3" t="s">
        <v>584</v>
      </c>
    </row>
    <row r="6" spans="1:2">
      <c r="A6" s="4" t="s">
        <v>587</v>
      </c>
      <c r="B6" s="6" t="n">
        <v>710</v>
      </c>
    </row>
    <row r="7" spans="1:2">
      <c r="A7" s="4" t="s">
        <v>641</v>
      </c>
    </row>
    <row r="8" spans="1:2">
      <c r="A8" s="3" t="s">
        <v>584</v>
      </c>
    </row>
    <row r="9" spans="1:2">
      <c r="A9" s="4" t="s">
        <v>587</v>
      </c>
      <c r="B9" s="6" t="n">
        <v>7175</v>
      </c>
    </row>
    <row r="10" spans="1:2">
      <c r="A10" s="4" t="s">
        <v>642</v>
      </c>
    </row>
    <row r="11" spans="1:2">
      <c r="A11" s="3" t="s">
        <v>584</v>
      </c>
    </row>
    <row r="12" spans="1:2">
      <c r="A12" s="4" t="s">
        <v>587</v>
      </c>
      <c r="B12" s="6" t="n">
        <v>3143</v>
      </c>
    </row>
    <row r="13" spans="1:2">
      <c r="A13" s="4" t="s">
        <v>643</v>
      </c>
    </row>
    <row r="14" spans="1:2">
      <c r="A14" s="3" t="s">
        <v>584</v>
      </c>
    </row>
    <row r="15" spans="1:2">
      <c r="A15" s="4" t="s">
        <v>587</v>
      </c>
      <c r="B15" s="6" t="n">
        <v>16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4"/>
  </cols>
  <sheetData>
    <row r="1" spans="1:5">
      <c r="A1" s="1" t="s">
        <v>644</v>
      </c>
      <c r="B1" s="2" t="s">
        <v>1</v>
      </c>
    </row>
    <row r="2" spans="1:5">
      <c r="B2" s="2" t="s">
        <v>2</v>
      </c>
      <c r="C2" s="2" t="s">
        <v>65</v>
      </c>
      <c r="D2" s="2" t="s">
        <v>104</v>
      </c>
      <c r="E2" s="2" t="s">
        <v>2</v>
      </c>
    </row>
    <row r="3" spans="1:5">
      <c r="A3" s="3" t="s">
        <v>645</v>
      </c>
    </row>
    <row r="4" spans="1:5">
      <c r="A4" s="4" t="s">
        <v>646</v>
      </c>
      <c r="B4" s="6" t="n">
        <v>5763192</v>
      </c>
      <c r="C4" s="6" t="n">
        <v>1331269</v>
      </c>
    </row>
    <row r="5" spans="1:5">
      <c r="A5" s="4" t="s">
        <v>647</v>
      </c>
      <c r="C5" s="6" t="n">
        <v>4730956</v>
      </c>
      <c r="D5" s="6" t="n">
        <v>0</v>
      </c>
    </row>
    <row r="6" spans="1:5">
      <c r="A6" s="4" t="s">
        <v>648</v>
      </c>
      <c r="B6" s="6" t="n">
        <v>-1418953</v>
      </c>
      <c r="C6" s="6" t="n">
        <v>-136042</v>
      </c>
    </row>
    <row r="7" spans="1:5">
      <c r="A7" s="4" t="s">
        <v>649</v>
      </c>
      <c r="B7" s="6" t="n">
        <v>-195823</v>
      </c>
      <c r="C7" s="6" t="n">
        <v>-162991</v>
      </c>
    </row>
    <row r="8" spans="1:5">
      <c r="A8" s="4" t="s">
        <v>650</v>
      </c>
      <c r="B8" s="6" t="n">
        <v>7174927</v>
      </c>
      <c r="C8" s="6" t="n">
        <v>5763192</v>
      </c>
      <c r="D8" s="6" t="n">
        <v>1331269</v>
      </c>
    </row>
    <row r="9" spans="1:5">
      <c r="A9" s="4" t="s">
        <v>651</v>
      </c>
      <c r="E9" s="6" t="n">
        <v>7074615</v>
      </c>
    </row>
    <row r="10" spans="1:5">
      <c r="A10" s="4" t="s">
        <v>652</v>
      </c>
      <c r="E10" s="6" t="n">
        <v>3162475</v>
      </c>
    </row>
    <row r="11" spans="1:5">
      <c r="A11" s="4" t="s">
        <v>653</v>
      </c>
      <c r="B11" s="9" t="n">
        <v>23.61</v>
      </c>
      <c r="C11" s="9" t="n">
        <v>47.11</v>
      </c>
    </row>
    <row r="12" spans="1:5">
      <c r="A12" s="4" t="s">
        <v>654</v>
      </c>
      <c r="B12" s="12" t="n">
        <v>54.62</v>
      </c>
      <c r="C12" s="12" t="n">
        <v>20.34</v>
      </c>
    </row>
    <row r="13" spans="1:5">
      <c r="A13" s="4" t="s">
        <v>655</v>
      </c>
      <c r="B13" s="12" t="n">
        <v>12.46</v>
      </c>
      <c r="C13" s="12" t="n">
        <v>7.55</v>
      </c>
    </row>
    <row r="14" spans="1:5">
      <c r="A14" s="4" t="s">
        <v>656</v>
      </c>
      <c r="B14" s="12" t="n">
        <v>42.93</v>
      </c>
      <c r="C14" s="12" t="n">
        <v>45.46</v>
      </c>
    </row>
    <row r="15" spans="1:5">
      <c r="A15" s="4" t="s">
        <v>657</v>
      </c>
      <c r="B15" s="9" t="n">
        <v>38.4</v>
      </c>
      <c r="C15" s="9" t="n">
        <v>23.61</v>
      </c>
      <c r="D15" s="9" t="n">
        <v>47.11</v>
      </c>
    </row>
    <row r="16" spans="1:5">
      <c r="A16" s="4" t="s">
        <v>658</v>
      </c>
      <c r="E16" s="9" t="n">
        <v>38.3</v>
      </c>
    </row>
    <row r="17" spans="1:5">
      <c r="A17" s="4" t="s">
        <v>659</v>
      </c>
      <c r="E17" s="9" t="n">
        <v>29.58</v>
      </c>
    </row>
    <row r="18" spans="1:5">
      <c r="A18" s="4" t="s">
        <v>660</v>
      </c>
      <c r="B18" s="4" t="s">
        <v>661</v>
      </c>
      <c r="C18" s="4" t="s">
        <v>662</v>
      </c>
      <c r="D18" s="4" t="s">
        <v>663</v>
      </c>
    </row>
    <row r="19" spans="1:5">
      <c r="A19" s="4" t="s">
        <v>664</v>
      </c>
      <c r="B19" s="4" t="s">
        <v>665</v>
      </c>
    </row>
    <row r="20" spans="1:5">
      <c r="A20" s="4" t="s">
        <v>666</v>
      </c>
      <c r="B20" s="4" t="s">
        <v>667</v>
      </c>
    </row>
    <row r="21" spans="1:5">
      <c r="A21" s="4" t="s">
        <v>668</v>
      </c>
      <c r="B21" s="7" t="n">
        <v>181408</v>
      </c>
      <c r="C21" s="7" t="n">
        <v>116988</v>
      </c>
      <c r="D21" s="7" t="n">
        <v>0</v>
      </c>
    </row>
    <row r="22" spans="1:5">
      <c r="A22" s="4" t="s">
        <v>669</v>
      </c>
      <c r="B22" s="6" t="n">
        <v>71808</v>
      </c>
      <c r="C22" s="6" t="n">
        <v>3953</v>
      </c>
    </row>
    <row r="23" spans="1:5">
      <c r="A23" s="4" t="s">
        <v>670</v>
      </c>
      <c r="B23" s="6" t="n">
        <v>4190</v>
      </c>
      <c r="C23" s="6" t="n">
        <v>1466</v>
      </c>
    </row>
    <row r="24" spans="1:5">
      <c r="A24" s="4" t="s">
        <v>671</v>
      </c>
      <c r="B24" s="7" t="n">
        <v>181408</v>
      </c>
      <c r="C24" s="7" t="n">
        <v>116988</v>
      </c>
      <c r="D24" s="7" t="n">
        <v>0</v>
      </c>
      <c r="E24" s="7" t="n">
        <v>181408</v>
      </c>
    </row>
    <row r="25" spans="1:5">
      <c r="A25" s="4" t="s">
        <v>672</v>
      </c>
      <c r="E25" s="6" t="n">
        <v>179865</v>
      </c>
    </row>
    <row r="26" spans="1:5">
      <c r="A26" s="4" t="s">
        <v>673</v>
      </c>
      <c r="E26" s="7" t="n">
        <v>11965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5</v>
      </c>
      <c r="D2" s="2" t="s">
        <v>104</v>
      </c>
    </row>
    <row r="3" spans="1:4">
      <c r="A3" s="3" t="s">
        <v>584</v>
      </c>
    </row>
    <row r="4" spans="1:4">
      <c r="A4" s="4" t="s">
        <v>590</v>
      </c>
      <c r="B4" s="7" t="n">
        <v>58071</v>
      </c>
      <c r="C4" s="7" t="n">
        <v>23736</v>
      </c>
      <c r="D4" s="7" t="n">
        <v>12628</v>
      </c>
    </row>
    <row r="5" spans="1:4">
      <c r="A5" s="4" t="s">
        <v>107</v>
      </c>
    </row>
    <row r="6" spans="1:4">
      <c r="A6" s="3" t="s">
        <v>584</v>
      </c>
    </row>
    <row r="7" spans="1:4">
      <c r="A7" s="4" t="s">
        <v>590</v>
      </c>
      <c r="B7" s="6" t="n">
        <v>6415</v>
      </c>
      <c r="C7" s="6" t="n">
        <v>2581</v>
      </c>
      <c r="D7" s="6" t="n">
        <v>1360</v>
      </c>
    </row>
    <row r="8" spans="1:4">
      <c r="A8" s="4" t="s">
        <v>594</v>
      </c>
    </row>
    <row r="9" spans="1:4">
      <c r="A9" s="3" t="s">
        <v>584</v>
      </c>
    </row>
    <row r="10" spans="1:4">
      <c r="A10" s="4" t="s">
        <v>590</v>
      </c>
      <c r="B10" s="6" t="n">
        <v>42857</v>
      </c>
      <c r="C10" s="6" t="n">
        <v>16824</v>
      </c>
      <c r="D10" s="6" t="n">
        <v>10020</v>
      </c>
    </row>
    <row r="11" spans="1:4">
      <c r="A11" s="4" t="s">
        <v>111</v>
      </c>
    </row>
    <row r="12" spans="1:4">
      <c r="A12" s="3" t="s">
        <v>584</v>
      </c>
    </row>
    <row r="13" spans="1:4">
      <c r="A13" s="4" t="s">
        <v>590</v>
      </c>
      <c r="B13" s="7" t="n">
        <v>8799</v>
      </c>
      <c r="C13" s="7" t="n">
        <v>4331</v>
      </c>
      <c r="D13" s="7" t="n">
        <v>12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9</v>
      </c>
      <c r="B1" s="2" t="s">
        <v>130</v>
      </c>
      <c r="C1" s="2" t="s">
        <v>131</v>
      </c>
      <c r="D1" s="2" t="s">
        <v>132</v>
      </c>
      <c r="E1" s="2" t="s">
        <v>133</v>
      </c>
      <c r="F1" s="2" t="s">
        <v>134</v>
      </c>
    </row>
    <row r="2" spans="1:6">
      <c r="A2" s="4" t="s">
        <v>135</v>
      </c>
      <c r="B2" s="7" t="n">
        <v>-5927</v>
      </c>
      <c r="C2" s="7" t="n">
        <v>3</v>
      </c>
      <c r="D2" s="7" t="n">
        <v>398651</v>
      </c>
      <c r="E2" s="7" t="n">
        <v>-1</v>
      </c>
      <c r="F2" s="7" t="n">
        <v>-404580</v>
      </c>
    </row>
    <row r="3" spans="1:6">
      <c r="A3" s="4" t="s">
        <v>136</v>
      </c>
      <c r="C3" s="6" t="n">
        <v>3110000</v>
      </c>
    </row>
    <row r="4" spans="1:6">
      <c r="A4" s="3" t="s">
        <v>137</v>
      </c>
    </row>
    <row r="5" spans="1:6">
      <c r="A5" s="4" t="s">
        <v>138</v>
      </c>
      <c r="B5" s="6" t="n">
        <v>270</v>
      </c>
      <c r="D5" s="6" t="n">
        <v>270</v>
      </c>
    </row>
    <row r="6" spans="1:6">
      <c r="A6" s="4" t="s">
        <v>139</v>
      </c>
      <c r="C6" s="6" t="n">
        <v>24000</v>
      </c>
    </row>
    <row r="7" spans="1:6">
      <c r="A7" s="4" t="s">
        <v>140</v>
      </c>
      <c r="B7" s="6" t="n">
        <v>33353</v>
      </c>
      <c r="C7" s="7" t="n">
        <v>7</v>
      </c>
      <c r="D7" s="6" t="n">
        <v>33346</v>
      </c>
    </row>
    <row r="8" spans="1:6">
      <c r="A8" s="4" t="s">
        <v>141</v>
      </c>
      <c r="B8" s="6" t="n">
        <v>3331</v>
      </c>
      <c r="D8" s="6" t="n">
        <v>3331</v>
      </c>
    </row>
    <row r="9" spans="1:6">
      <c r="A9" s="4" t="s">
        <v>142</v>
      </c>
      <c r="C9" s="6" t="n">
        <v>6946000</v>
      </c>
    </row>
    <row r="10" spans="1:6">
      <c r="A10" s="4" t="s">
        <v>143</v>
      </c>
      <c r="B10" s="6" t="n">
        <v>300</v>
      </c>
      <c r="D10" s="6" t="n">
        <v>300</v>
      </c>
    </row>
    <row r="11" spans="1:6">
      <c r="A11" s="4" t="s">
        <v>144</v>
      </c>
      <c r="C11" s="6" t="n">
        <v>39000</v>
      </c>
    </row>
    <row r="12" spans="1:6">
      <c r="A12" s="4" t="s">
        <v>145</v>
      </c>
      <c r="B12" s="6" t="n">
        <v>12557</v>
      </c>
      <c r="D12" s="6" t="n">
        <v>12557</v>
      </c>
    </row>
    <row r="13" spans="1:6">
      <c r="A13" s="4" t="s">
        <v>146</v>
      </c>
      <c r="B13" s="6" t="n">
        <v>1</v>
      </c>
      <c r="D13" s="6" t="n">
        <v>0</v>
      </c>
      <c r="E13" s="6" t="n">
        <v>1</v>
      </c>
    </row>
    <row r="14" spans="1:6">
      <c r="A14" s="4" t="s">
        <v>147</v>
      </c>
      <c r="C14" s="6" t="n">
        <v>0</v>
      </c>
    </row>
    <row r="15" spans="1:6">
      <c r="A15" s="4" t="s">
        <v>148</v>
      </c>
      <c r="B15" s="6" t="n">
        <v>0</v>
      </c>
    </row>
    <row r="16" spans="1:6">
      <c r="A16" s="4" t="s">
        <v>122</v>
      </c>
      <c r="B16" s="6" t="n">
        <v>-73033</v>
      </c>
      <c r="F16" s="6" t="n">
        <v>-73033</v>
      </c>
    </row>
    <row r="17" spans="1:6">
      <c r="A17" s="4" t="s">
        <v>149</v>
      </c>
      <c r="B17" s="6" t="n">
        <v>-29148</v>
      </c>
      <c r="C17" s="7" t="n">
        <v>10</v>
      </c>
      <c r="D17" s="6" t="n">
        <v>448455</v>
      </c>
      <c r="E17" s="6" t="n">
        <v>0</v>
      </c>
      <c r="F17" s="6" t="n">
        <v>-477613</v>
      </c>
    </row>
    <row r="18" spans="1:6">
      <c r="A18" s="4" t="s">
        <v>150</v>
      </c>
      <c r="C18" s="6" t="n">
        <v>10119000</v>
      </c>
    </row>
    <row r="19" spans="1:6">
      <c r="A19" s="3" t="s">
        <v>137</v>
      </c>
    </row>
    <row r="20" spans="1:6">
      <c r="A20" s="4" t="s">
        <v>138</v>
      </c>
      <c r="B20" s="7" t="n">
        <v>1027</v>
      </c>
      <c r="D20" s="6" t="n">
        <v>1027</v>
      </c>
    </row>
    <row r="21" spans="1:6">
      <c r="A21" s="4" t="s">
        <v>139</v>
      </c>
      <c r="B21" s="6" t="n">
        <v>136042</v>
      </c>
      <c r="C21" s="6" t="n">
        <v>136000</v>
      </c>
    </row>
    <row r="22" spans="1:6">
      <c r="A22" s="4" t="s">
        <v>151</v>
      </c>
      <c r="B22" s="7" t="n">
        <v>29575</v>
      </c>
      <c r="C22" s="7" t="n">
        <v>9</v>
      </c>
      <c r="D22" s="6" t="n">
        <v>29566</v>
      </c>
    </row>
    <row r="23" spans="1:6">
      <c r="A23" s="4" t="s">
        <v>152</v>
      </c>
      <c r="C23" s="6" t="n">
        <v>8603000</v>
      </c>
    </row>
    <row r="24" spans="1:6">
      <c r="A24" s="4" t="s">
        <v>140</v>
      </c>
      <c r="B24" s="6" t="n">
        <v>172929</v>
      </c>
      <c r="C24" s="7" t="n">
        <v>38</v>
      </c>
      <c r="D24" s="6" t="n">
        <v>172891</v>
      </c>
    </row>
    <row r="25" spans="1:6">
      <c r="A25" s="4" t="s">
        <v>142</v>
      </c>
      <c r="C25" s="6" t="n">
        <v>38535000</v>
      </c>
    </row>
    <row r="26" spans="1:6">
      <c r="A26" s="4" t="s">
        <v>143</v>
      </c>
      <c r="B26" s="6" t="n">
        <v>1364</v>
      </c>
      <c r="D26" s="6" t="n">
        <v>1364</v>
      </c>
    </row>
    <row r="27" spans="1:6">
      <c r="A27" s="4" t="s">
        <v>144</v>
      </c>
      <c r="C27" s="6" t="n">
        <v>81000</v>
      </c>
    </row>
    <row r="28" spans="1:6">
      <c r="A28" s="4" t="s">
        <v>153</v>
      </c>
      <c r="B28" s="6" t="n">
        <v>54000</v>
      </c>
      <c r="D28" s="6" t="n">
        <v>54000</v>
      </c>
    </row>
    <row r="29" spans="1:6">
      <c r="A29" s="4" t="s">
        <v>145</v>
      </c>
      <c r="B29" s="6" t="n">
        <v>24003</v>
      </c>
      <c r="D29" s="6" t="n">
        <v>24003</v>
      </c>
    </row>
    <row r="30" spans="1:6">
      <c r="A30" s="4" t="s">
        <v>154</v>
      </c>
      <c r="C30" s="6" t="n">
        <v>80000</v>
      </c>
    </row>
    <row r="31" spans="1:6">
      <c r="A31" s="4" t="s">
        <v>146</v>
      </c>
      <c r="B31" s="6" t="n">
        <v>-13</v>
      </c>
      <c r="E31" s="6" t="n">
        <v>-13</v>
      </c>
    </row>
    <row r="32" spans="1:6">
      <c r="A32" s="4" t="s">
        <v>155</v>
      </c>
      <c r="B32" s="6" t="n">
        <v>149</v>
      </c>
      <c r="F32" s="6" t="n">
        <v>149</v>
      </c>
    </row>
    <row r="33" spans="1:6">
      <c r="A33" s="4" t="s">
        <v>148</v>
      </c>
      <c r="B33" s="6" t="n">
        <v>0</v>
      </c>
    </row>
    <row r="34" spans="1:6">
      <c r="A34" s="4" t="s">
        <v>122</v>
      </c>
      <c r="B34" s="6" t="n">
        <v>-122611</v>
      </c>
      <c r="F34" s="6" t="n">
        <v>-122611</v>
      </c>
    </row>
    <row r="35" spans="1:6">
      <c r="A35" s="4" t="s">
        <v>156</v>
      </c>
      <c r="B35" s="6" t="n">
        <v>131275</v>
      </c>
      <c r="C35" s="7" t="n">
        <v>57</v>
      </c>
      <c r="D35" s="6" t="n">
        <v>731306</v>
      </c>
      <c r="E35" s="6" t="n">
        <v>-13</v>
      </c>
      <c r="F35" s="6" t="n">
        <v>-600075</v>
      </c>
    </row>
    <row r="36" spans="1:6">
      <c r="A36" s="4" t="s">
        <v>157</v>
      </c>
      <c r="C36" s="6" t="n">
        <v>57554000</v>
      </c>
    </row>
    <row r="37" spans="1:6">
      <c r="A37" s="3" t="s">
        <v>137</v>
      </c>
    </row>
    <row r="38" spans="1:6">
      <c r="A38" s="4" t="s">
        <v>138</v>
      </c>
      <c r="B38" s="7" t="n">
        <v>17675</v>
      </c>
      <c r="C38" s="7" t="n">
        <v>1</v>
      </c>
      <c r="D38" s="6" t="n">
        <v>17674</v>
      </c>
    </row>
    <row r="39" spans="1:6">
      <c r="A39" s="4" t="s">
        <v>139</v>
      </c>
      <c r="B39" s="6" t="n">
        <v>1418953</v>
      </c>
      <c r="C39" s="6" t="n">
        <v>1422000</v>
      </c>
    </row>
    <row r="40" spans="1:6">
      <c r="A40" s="4" t="s">
        <v>151</v>
      </c>
      <c r="B40" s="7" t="n">
        <v>327</v>
      </c>
      <c r="C40" s="7" t="n">
        <v>0</v>
      </c>
      <c r="D40" s="6" t="n">
        <v>327</v>
      </c>
    </row>
    <row r="41" spans="1:6">
      <c r="A41" s="4" t="s">
        <v>152</v>
      </c>
      <c r="C41" s="6" t="n">
        <v>93000</v>
      </c>
    </row>
    <row r="42" spans="1:6">
      <c r="A42" s="4" t="s">
        <v>143</v>
      </c>
      <c r="B42" s="6" t="n">
        <v>6206</v>
      </c>
      <c r="C42" s="7" t="n">
        <v>1</v>
      </c>
    </row>
    <row r="43" spans="1:6">
      <c r="A43" s="4" t="s">
        <v>144</v>
      </c>
      <c r="C43" s="6" t="n">
        <v>327000</v>
      </c>
    </row>
    <row r="44" spans="1:6">
      <c r="A44" s="4" t="s">
        <v>153</v>
      </c>
      <c r="B44" s="6" t="n">
        <v>5492</v>
      </c>
      <c r="D44" s="6" t="n">
        <v>5492</v>
      </c>
    </row>
    <row r="45" spans="1:6">
      <c r="A45" s="4" t="s">
        <v>145</v>
      </c>
      <c r="B45" s="6" t="n">
        <v>58622</v>
      </c>
      <c r="D45" s="6" t="n">
        <v>58622</v>
      </c>
    </row>
    <row r="46" spans="1:6">
      <c r="A46" s="4" t="s">
        <v>154</v>
      </c>
      <c r="C46" s="6" t="n">
        <v>0</v>
      </c>
    </row>
    <row r="47" spans="1:6">
      <c r="A47" s="4" t="s">
        <v>146</v>
      </c>
      <c r="B47" s="6" t="n">
        <v>77</v>
      </c>
      <c r="E47" s="6" t="n">
        <v>77</v>
      </c>
    </row>
    <row r="48" spans="1:6">
      <c r="A48" s="4" t="s">
        <v>148</v>
      </c>
      <c r="B48" s="6" t="n">
        <v>58</v>
      </c>
      <c r="E48" s="6" t="n">
        <v>58</v>
      </c>
    </row>
    <row r="49" spans="1:6">
      <c r="A49" s="4" t="s">
        <v>122</v>
      </c>
      <c r="B49" s="6" t="n">
        <v>-24753</v>
      </c>
      <c r="F49" s="6" t="n">
        <v>-24753</v>
      </c>
    </row>
    <row r="50" spans="1:6">
      <c r="A50" s="4" t="s">
        <v>158</v>
      </c>
      <c r="B50" s="7" t="n">
        <v>194979</v>
      </c>
      <c r="C50" s="7" t="n">
        <v>59</v>
      </c>
      <c r="D50" s="7" t="n">
        <v>819626</v>
      </c>
      <c r="E50" s="7" t="n">
        <v>122</v>
      </c>
      <c r="F50" s="7" t="n">
        <v>-624828</v>
      </c>
    </row>
    <row r="51" spans="1:6">
      <c r="A51" s="4" t="s">
        <v>159</v>
      </c>
      <c r="C51" s="6" t="n">
        <v>5939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75</v>
      </c>
      <c r="B1" s="2" t="s">
        <v>1</v>
      </c>
    </row>
    <row r="2" spans="1:4">
      <c r="B2" s="2" t="s">
        <v>2</v>
      </c>
      <c r="C2" s="2" t="s">
        <v>65</v>
      </c>
      <c r="D2" s="2" t="s">
        <v>104</v>
      </c>
    </row>
    <row r="3" spans="1:4">
      <c r="A3" s="3" t="s">
        <v>584</v>
      </c>
    </row>
    <row r="4" spans="1:4">
      <c r="A4" s="4" t="s">
        <v>588</v>
      </c>
      <c r="C4" s="6" t="n">
        <v>4730956</v>
      </c>
      <c r="D4" s="6" t="n">
        <v>0</v>
      </c>
    </row>
    <row r="5" spans="1:4">
      <c r="A5" s="4" t="s">
        <v>676</v>
      </c>
    </row>
    <row r="6" spans="1:4">
      <c r="A6" s="3" t="s">
        <v>584</v>
      </c>
    </row>
    <row r="7" spans="1:4">
      <c r="A7" s="4" t="s">
        <v>677</v>
      </c>
      <c r="B7" s="9" t="n">
        <v>39.06</v>
      </c>
      <c r="C7" s="9" t="n">
        <v>12.94</v>
      </c>
      <c r="D7" s="9" t="n">
        <v>2.65</v>
      </c>
    </row>
    <row r="8" spans="1:4">
      <c r="A8" s="4" t="s">
        <v>513</v>
      </c>
      <c r="B8" s="4" t="s">
        <v>678</v>
      </c>
      <c r="C8" s="4" t="s">
        <v>679</v>
      </c>
      <c r="D8" s="4" t="s">
        <v>678</v>
      </c>
    </row>
    <row r="9" spans="1:4">
      <c r="A9" s="4" t="s">
        <v>515</v>
      </c>
      <c r="B9" s="4" t="s">
        <v>630</v>
      </c>
      <c r="C9" s="4" t="s">
        <v>630</v>
      </c>
      <c r="D9" s="4" t="s">
        <v>630</v>
      </c>
    </row>
    <row r="10" spans="1:4">
      <c r="A10" s="4" t="s">
        <v>516</v>
      </c>
      <c r="B10" s="4" t="s">
        <v>680</v>
      </c>
      <c r="C10" s="4" t="s">
        <v>681</v>
      </c>
      <c r="D10" s="4" t="s">
        <v>682</v>
      </c>
    </row>
    <row r="11" spans="1:4">
      <c r="A11" s="4" t="s">
        <v>517</v>
      </c>
      <c r="B11" s="4" t="s">
        <v>683</v>
      </c>
      <c r="C11" s="4" t="s">
        <v>684</v>
      </c>
      <c r="D11" s="4" t="s">
        <v>685</v>
      </c>
    </row>
    <row r="12" spans="1:4">
      <c r="A12" s="4" t="s">
        <v>412</v>
      </c>
    </row>
    <row r="13" spans="1:4">
      <c r="A13" s="3" t="s">
        <v>584</v>
      </c>
    </row>
    <row r="14" spans="1:4">
      <c r="A14" s="4" t="s">
        <v>677</v>
      </c>
      <c r="B14" s="9" t="n">
        <v>30.32</v>
      </c>
      <c r="C14" s="9" t="n">
        <v>13.48</v>
      </c>
    </row>
    <row r="15" spans="1:4">
      <c r="A15" s="4" t="s">
        <v>513</v>
      </c>
      <c r="B15" s="4" t="s">
        <v>686</v>
      </c>
      <c r="C15" s="4" t="s">
        <v>687</v>
      </c>
    </row>
    <row r="16" spans="1:4">
      <c r="A16" s="4" t="s">
        <v>515</v>
      </c>
      <c r="B16" s="4" t="s">
        <v>630</v>
      </c>
      <c r="C16" s="4" t="s">
        <v>630</v>
      </c>
    </row>
    <row r="17" spans="1:4">
      <c r="A17" s="4" t="s">
        <v>516</v>
      </c>
      <c r="B17" s="4" t="s">
        <v>688</v>
      </c>
      <c r="C17" s="4" t="s">
        <v>689</v>
      </c>
    </row>
    <row r="18" spans="1:4">
      <c r="A18" s="4" t="s">
        <v>517</v>
      </c>
      <c r="B18" s="4" t="s">
        <v>690</v>
      </c>
      <c r="C18" s="4" t="s">
        <v>6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5</v>
      </c>
      <c r="D2" s="2" t="s">
        <v>104</v>
      </c>
    </row>
    <row r="3" spans="1:4">
      <c r="A3" s="3" t="s">
        <v>217</v>
      </c>
    </row>
    <row r="4" spans="1:4">
      <c r="A4" s="4" t="s">
        <v>692</v>
      </c>
      <c r="B4" s="7" t="n">
        <v>0</v>
      </c>
      <c r="C4" s="7" t="n">
        <v>0</v>
      </c>
      <c r="D4" s="7" t="n">
        <v>0</v>
      </c>
    </row>
    <row r="5" spans="1:4">
      <c r="A5" s="4" t="s">
        <v>693</v>
      </c>
      <c r="B5" s="6" t="n">
        <v>86</v>
      </c>
      <c r="C5" s="6" t="n">
        <v>51</v>
      </c>
      <c r="D5" s="6" t="n">
        <v>8</v>
      </c>
    </row>
    <row r="6" spans="1:4">
      <c r="A6" s="4" t="s">
        <v>347</v>
      </c>
      <c r="B6" s="6" t="n">
        <v>88</v>
      </c>
      <c r="C6" s="6" t="n">
        <v>0</v>
      </c>
      <c r="D6" s="6" t="n">
        <v>0</v>
      </c>
    </row>
    <row r="7" spans="1:4">
      <c r="A7" s="4" t="s">
        <v>694</v>
      </c>
      <c r="B7" s="6" t="n">
        <v>174</v>
      </c>
      <c r="C7" s="6" t="n">
        <v>51</v>
      </c>
      <c r="D7" s="6" t="n">
        <v>8</v>
      </c>
    </row>
    <row r="8" spans="1:4">
      <c r="A8" s="4" t="s">
        <v>692</v>
      </c>
      <c r="B8" s="6" t="n">
        <v>-21</v>
      </c>
      <c r="C8" s="6" t="n">
        <v>0</v>
      </c>
      <c r="D8" s="6" t="n">
        <v>0</v>
      </c>
    </row>
    <row r="9" spans="1:4">
      <c r="A9" s="4" t="s">
        <v>693</v>
      </c>
      <c r="B9" s="6" t="n">
        <v>-4</v>
      </c>
      <c r="C9" s="6" t="n">
        <v>0</v>
      </c>
      <c r="D9" s="6" t="n">
        <v>0</v>
      </c>
    </row>
    <row r="10" spans="1:4">
      <c r="A10" s="4" t="s">
        <v>347</v>
      </c>
      <c r="B10" s="6" t="n">
        <v>0</v>
      </c>
      <c r="C10" s="6" t="n">
        <v>0</v>
      </c>
      <c r="D10" s="6" t="n">
        <v>0</v>
      </c>
    </row>
    <row r="11" spans="1:4">
      <c r="A11" s="4" t="s">
        <v>695</v>
      </c>
      <c r="B11" s="6" t="n">
        <v>-25</v>
      </c>
      <c r="C11" s="6" t="n">
        <v>0</v>
      </c>
      <c r="D11" s="6" t="n">
        <v>0</v>
      </c>
    </row>
    <row r="12" spans="1:4">
      <c r="A12" s="4" t="s">
        <v>121</v>
      </c>
      <c r="B12" s="6" t="n">
        <v>149</v>
      </c>
      <c r="C12" s="6" t="n">
        <v>51</v>
      </c>
      <c r="D12" s="6" t="n">
        <v>8</v>
      </c>
    </row>
    <row r="13" spans="1:4">
      <c r="A13" s="4" t="s">
        <v>696</v>
      </c>
      <c r="B13" s="6" t="n">
        <v>-5167</v>
      </c>
      <c r="C13" s="6" t="n">
        <v>-25738</v>
      </c>
      <c r="D13" s="6" t="n">
        <v>-24829</v>
      </c>
    </row>
    <row r="14" spans="1:4">
      <c r="A14" s="4" t="s">
        <v>697</v>
      </c>
      <c r="B14" s="6" t="n">
        <v>-1174</v>
      </c>
      <c r="C14" s="6" t="n">
        <v>-1649</v>
      </c>
      <c r="D14" s="6" t="n">
        <v>-2034</v>
      </c>
    </row>
    <row r="15" spans="1:4">
      <c r="A15" s="4" t="s">
        <v>698</v>
      </c>
      <c r="B15" s="6" t="n">
        <v>2326</v>
      </c>
      <c r="C15" s="6" t="n">
        <v>13964</v>
      </c>
      <c r="D15" s="6" t="n">
        <v>-347</v>
      </c>
    </row>
    <row r="16" spans="1:4">
      <c r="A16" s="4" t="s">
        <v>699</v>
      </c>
      <c r="B16" s="6" t="n">
        <v>-2091</v>
      </c>
      <c r="C16" s="6" t="n">
        <v>-1425</v>
      </c>
      <c r="D16" s="6" t="n">
        <v>-480</v>
      </c>
    </row>
    <row r="17" spans="1:4">
      <c r="A17" s="4" t="s">
        <v>700</v>
      </c>
      <c r="B17" s="6" t="n">
        <v>25043</v>
      </c>
      <c r="C17" s="6" t="n">
        <v>0</v>
      </c>
      <c r="D17" s="6" t="n">
        <v>0</v>
      </c>
    </row>
    <row r="18" spans="1:4">
      <c r="A18" s="4" t="s">
        <v>145</v>
      </c>
      <c r="B18" s="6" t="n">
        <v>-8974</v>
      </c>
      <c r="C18" s="6" t="n">
        <v>1362</v>
      </c>
      <c r="D18" s="6" t="n">
        <v>3214</v>
      </c>
    </row>
    <row r="19" spans="1:4">
      <c r="A19" s="4" t="s">
        <v>701</v>
      </c>
      <c r="B19" s="6" t="n">
        <v>3133</v>
      </c>
      <c r="C19" s="6" t="n">
        <v>0</v>
      </c>
      <c r="D19" s="6" t="n">
        <v>0</v>
      </c>
    </row>
    <row r="20" spans="1:4">
      <c r="A20" s="4" t="s">
        <v>702</v>
      </c>
      <c r="B20" s="6" t="n">
        <v>0</v>
      </c>
      <c r="C20" s="6" t="n">
        <v>0</v>
      </c>
      <c r="D20" s="6" t="n">
        <v>51577</v>
      </c>
    </row>
    <row r="21" spans="1:4">
      <c r="A21" s="4" t="s">
        <v>170</v>
      </c>
      <c r="B21" s="6" t="n">
        <v>972</v>
      </c>
      <c r="C21" s="6" t="n">
        <v>681</v>
      </c>
      <c r="D21" s="6" t="n">
        <v>138</v>
      </c>
    </row>
    <row r="22" spans="1:4">
      <c r="A22" s="4" t="s">
        <v>703</v>
      </c>
      <c r="B22" s="7" t="n">
        <v>-13919</v>
      </c>
      <c r="C22" s="7" t="n">
        <v>12856</v>
      </c>
      <c r="D22" s="7" t="n">
        <v>-2723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217</v>
      </c>
    </row>
    <row r="3" spans="1:3">
      <c r="A3" s="4" t="s">
        <v>705</v>
      </c>
      <c r="B3" s="7" t="n">
        <v>66642</v>
      </c>
      <c r="C3" s="7" t="n">
        <v>85761</v>
      </c>
    </row>
    <row r="4" spans="1:3">
      <c r="A4" s="4" t="s">
        <v>706</v>
      </c>
      <c r="B4" s="6" t="n">
        <v>5931</v>
      </c>
      <c r="C4" s="6" t="n">
        <v>4942</v>
      </c>
    </row>
    <row r="5" spans="1:3">
      <c r="A5" s="4" t="s">
        <v>707</v>
      </c>
      <c r="B5" s="6" t="n">
        <v>8745</v>
      </c>
      <c r="C5" s="6" t="n">
        <v>10759</v>
      </c>
    </row>
    <row r="6" spans="1:3">
      <c r="A6" s="4" t="s">
        <v>708</v>
      </c>
      <c r="B6" s="6" t="n">
        <v>19794</v>
      </c>
      <c r="C6" s="6" t="n">
        <v>13816</v>
      </c>
    </row>
    <row r="7" spans="1:3">
      <c r="A7" s="4" t="s">
        <v>709</v>
      </c>
      <c r="B7" s="6" t="n">
        <v>5733</v>
      </c>
      <c r="C7" s="6" t="n">
        <v>196</v>
      </c>
    </row>
    <row r="8" spans="1:3">
      <c r="A8" s="4" t="s">
        <v>170</v>
      </c>
      <c r="B8" s="6" t="n">
        <v>9350</v>
      </c>
      <c r="C8" s="6" t="n">
        <v>8042</v>
      </c>
    </row>
    <row r="9" spans="1:3">
      <c r="A9" s="4" t="s">
        <v>710</v>
      </c>
      <c r="B9" s="6" t="n">
        <v>116195</v>
      </c>
      <c r="C9" s="6" t="n">
        <v>123516</v>
      </c>
    </row>
    <row r="10" spans="1:3">
      <c r="A10" s="4" t="s">
        <v>711</v>
      </c>
      <c r="B10" s="6" t="n">
        <v>-4570</v>
      </c>
      <c r="C10" s="6" t="n">
        <v>0</v>
      </c>
    </row>
    <row r="11" spans="1:3">
      <c r="A11" s="4" t="s">
        <v>170</v>
      </c>
      <c r="B11" s="6" t="n">
        <v>-2026</v>
      </c>
      <c r="C11" s="6" t="n">
        <v>0</v>
      </c>
    </row>
    <row r="12" spans="1:3">
      <c r="A12" s="4" t="s">
        <v>712</v>
      </c>
      <c r="B12" s="6" t="n">
        <v>6596</v>
      </c>
      <c r="C12" s="6" t="n">
        <v>0</v>
      </c>
    </row>
    <row r="13" spans="1:3">
      <c r="A13" s="4" t="s">
        <v>713</v>
      </c>
      <c r="B13" s="6" t="n">
        <v>-109599</v>
      </c>
      <c r="C13" s="6" t="n">
        <v>-123516</v>
      </c>
    </row>
    <row r="14" spans="1:3">
      <c r="A14" s="4" t="s">
        <v>714</v>
      </c>
      <c r="B14" s="7" t="n">
        <v>0</v>
      </c>
      <c r="C14"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65</v>
      </c>
      <c r="D2" s="2" t="s">
        <v>104</v>
      </c>
      <c r="E2" s="2" t="s">
        <v>716</v>
      </c>
    </row>
    <row r="3" spans="1:5">
      <c r="A3" s="3" t="s">
        <v>717</v>
      </c>
    </row>
    <row r="4" spans="1:5">
      <c r="A4" s="4" t="s">
        <v>713</v>
      </c>
      <c r="B4" s="7" t="n">
        <v>-109599000</v>
      </c>
      <c r="C4" s="7" t="n">
        <v>-123516000</v>
      </c>
    </row>
    <row r="5" spans="1:5">
      <c r="A5" s="4" t="s">
        <v>718</v>
      </c>
      <c r="B5" s="6" t="n">
        <v>248700000</v>
      </c>
    </row>
    <row r="6" spans="1:5">
      <c r="A6" s="4" t="s">
        <v>719</v>
      </c>
      <c r="B6" s="6" t="n">
        <v>250800000</v>
      </c>
    </row>
    <row r="7" spans="1:5">
      <c r="A7" s="4" t="s">
        <v>720</v>
      </c>
      <c r="B7" s="6" t="n">
        <v>40200000</v>
      </c>
    </row>
    <row r="8" spans="1:5">
      <c r="A8" s="4" t="s">
        <v>721</v>
      </c>
      <c r="B8" s="7" t="n">
        <v>208500000</v>
      </c>
    </row>
    <row r="9" spans="1:5">
      <c r="A9" s="4" t="s">
        <v>722</v>
      </c>
      <c r="B9" s="4" t="s">
        <v>723</v>
      </c>
    </row>
    <row r="10" spans="1:5">
      <c r="A10" s="4" t="s">
        <v>724</v>
      </c>
      <c r="B10" s="7" t="n">
        <v>5931000</v>
      </c>
      <c r="C10" s="6" t="n">
        <v>4942000</v>
      </c>
    </row>
    <row r="11" spans="1:5">
      <c r="A11" s="4" t="s">
        <v>725</v>
      </c>
      <c r="B11" s="6" t="n">
        <v>6580000</v>
      </c>
      <c r="C11" s="7" t="n">
        <v>8824000</v>
      </c>
      <c r="D11" s="7" t="n">
        <v>8121000</v>
      </c>
      <c r="E11" s="7" t="n">
        <v>8167000</v>
      </c>
    </row>
    <row r="12" spans="1:5">
      <c r="A12" s="4" t="s">
        <v>726</v>
      </c>
      <c r="B12" s="6" t="n">
        <v>5500000</v>
      </c>
    </row>
    <row r="13" spans="1:5">
      <c r="A13" s="4" t="s">
        <v>727</v>
      </c>
      <c r="B13" s="6" t="n">
        <v>0</v>
      </c>
    </row>
    <row r="14" spans="1:5">
      <c r="A14" s="4" t="s">
        <v>728</v>
      </c>
      <c r="B14" s="6" t="n">
        <v>24900000</v>
      </c>
    </row>
    <row r="15" spans="1:5">
      <c r="A15" s="4" t="s">
        <v>729</v>
      </c>
      <c r="B15" s="6" t="n">
        <v>300000</v>
      </c>
    </row>
    <row r="16" spans="1:5">
      <c r="A16" s="4" t="s">
        <v>730</v>
      </c>
      <c r="B16" s="6" t="n">
        <v>51600000</v>
      </c>
    </row>
    <row r="17" spans="1:5">
      <c r="A17" s="4" t="s">
        <v>731</v>
      </c>
      <c r="B17" s="6" t="n">
        <v>51600000</v>
      </c>
    </row>
    <row r="18" spans="1:5">
      <c r="A18" s="4" t="s">
        <v>732</v>
      </c>
      <c r="B18" s="7" t="n">
        <v>1000000</v>
      </c>
    </row>
    <row r="19" spans="1:5">
      <c r="A19" s="4" t="s">
        <v>374</v>
      </c>
    </row>
    <row r="20" spans="1:5">
      <c r="A20" s="3" t="s">
        <v>717</v>
      </c>
    </row>
    <row r="21" spans="1:5">
      <c r="A21" s="4" t="s">
        <v>733</v>
      </c>
      <c r="B21" s="4" t="s">
        <v>607</v>
      </c>
    </row>
    <row r="22" spans="1:5">
      <c r="A22" s="4" t="s">
        <v>734</v>
      </c>
    </row>
    <row r="23" spans="1:5">
      <c r="A23" s="3" t="s">
        <v>717</v>
      </c>
    </row>
    <row r="24" spans="1:5">
      <c r="A24" s="4" t="s">
        <v>725</v>
      </c>
      <c r="B24" s="7" t="n">
        <v>1800000</v>
      </c>
    </row>
    <row r="25" spans="1:5">
      <c r="A25" s="4" t="s">
        <v>735</v>
      </c>
    </row>
    <row r="26" spans="1:5">
      <c r="A26" s="3" t="s">
        <v>717</v>
      </c>
    </row>
    <row r="27" spans="1:5">
      <c r="A27" s="4" t="s">
        <v>736</v>
      </c>
      <c r="B27" s="7" t="n">
        <v>154400000</v>
      </c>
    </row>
    <row r="28" spans="1:5">
      <c r="A28" s="4" t="s">
        <v>737</v>
      </c>
      <c r="B28" s="4" t="s">
        <v>723</v>
      </c>
    </row>
    <row r="29" spans="1:5">
      <c r="A29" s="4" t="s">
        <v>692</v>
      </c>
    </row>
    <row r="30" spans="1:5">
      <c r="A30" s="3" t="s">
        <v>717</v>
      </c>
    </row>
    <row r="31" spans="1:5">
      <c r="A31" s="4" t="s">
        <v>738</v>
      </c>
      <c r="B31" s="4" t="s">
        <v>739</v>
      </c>
    </row>
    <row r="32" spans="1:5">
      <c r="A32" s="4" t="s">
        <v>724</v>
      </c>
      <c r="B32" s="7" t="n">
        <v>2800000</v>
      </c>
    </row>
    <row r="33" spans="1:5">
      <c r="A33" s="4" t="s">
        <v>740</v>
      </c>
    </row>
    <row r="34" spans="1:5">
      <c r="A34" s="3" t="s">
        <v>717</v>
      </c>
    </row>
    <row r="35" spans="1:5">
      <c r="A35" s="4" t="s">
        <v>738</v>
      </c>
      <c r="B35" s="4" t="s">
        <v>57</v>
      </c>
    </row>
    <row r="36" spans="1:5">
      <c r="A36" s="4" t="s">
        <v>347</v>
      </c>
    </row>
    <row r="37" spans="1:5">
      <c r="A37" s="3" t="s">
        <v>717</v>
      </c>
    </row>
    <row r="38" spans="1:5">
      <c r="A38" s="4" t="s">
        <v>738</v>
      </c>
      <c r="B38" s="4" t="s">
        <v>741</v>
      </c>
    </row>
    <row r="39" spans="1:5">
      <c r="A39" s="4" t="s">
        <v>735</v>
      </c>
    </row>
    <row r="40" spans="1:5">
      <c r="A40" s="3" t="s">
        <v>717</v>
      </c>
    </row>
    <row r="41" spans="1:5">
      <c r="A41" s="4" t="s">
        <v>724</v>
      </c>
      <c r="B41" s="7" t="n">
        <v>79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5</v>
      </c>
      <c r="D2" s="2" t="s">
        <v>104</v>
      </c>
    </row>
    <row r="3" spans="1:4">
      <c r="A3" s="3" t="s">
        <v>217</v>
      </c>
    </row>
    <row r="4" spans="1:4">
      <c r="A4" s="4" t="s">
        <v>743</v>
      </c>
      <c r="B4" s="7" t="n">
        <v>8824</v>
      </c>
      <c r="C4" s="7" t="n">
        <v>8121</v>
      </c>
      <c r="D4" s="7" t="n">
        <v>8167</v>
      </c>
    </row>
    <row r="5" spans="1:4">
      <c r="A5" s="4" t="s">
        <v>744</v>
      </c>
      <c r="B5" s="6" t="n">
        <v>1076</v>
      </c>
      <c r="C5" s="6" t="n">
        <v>644</v>
      </c>
      <c r="D5" s="6" t="n">
        <v>411</v>
      </c>
    </row>
    <row r="6" spans="1:4">
      <c r="A6" s="4" t="s">
        <v>745</v>
      </c>
      <c r="B6" s="6" t="n">
        <v>-3320</v>
      </c>
      <c r="C6" s="6" t="n">
        <v>59</v>
      </c>
      <c r="D6" s="6" t="n">
        <v>-457</v>
      </c>
    </row>
    <row r="7" spans="1:4">
      <c r="A7" s="4" t="s">
        <v>746</v>
      </c>
      <c r="B7" s="7" t="n">
        <v>6580</v>
      </c>
      <c r="C7" s="7" t="n">
        <v>8824</v>
      </c>
      <c r="D7" s="7" t="n">
        <v>81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47</v>
      </c>
      <c r="B1" s="2" t="s">
        <v>1</v>
      </c>
    </row>
    <row r="2" spans="1:4">
      <c r="B2" s="2" t="s">
        <v>2</v>
      </c>
      <c r="C2" s="2" t="s">
        <v>65</v>
      </c>
      <c r="D2" s="2" t="s">
        <v>748</v>
      </c>
    </row>
    <row r="3" spans="1:4">
      <c r="A3" s="3" t="s">
        <v>749</v>
      </c>
    </row>
    <row r="4" spans="1:4">
      <c r="A4" s="4" t="s">
        <v>503</v>
      </c>
      <c r="B4" s="9" t="n">
        <v>73.73</v>
      </c>
    </row>
    <row r="5" spans="1:4">
      <c r="A5" s="4" t="s">
        <v>505</v>
      </c>
      <c r="B5" s="6" t="n">
        <v>98965</v>
      </c>
    </row>
    <row r="6" spans="1:4">
      <c r="A6" s="4" t="s">
        <v>219</v>
      </c>
    </row>
    <row r="7" spans="1:4">
      <c r="A7" s="3" t="s">
        <v>749</v>
      </c>
    </row>
    <row r="8" spans="1:4">
      <c r="A8" s="4" t="s">
        <v>750</v>
      </c>
      <c r="B8" s="7" t="n">
        <v>0</v>
      </c>
      <c r="C8" s="7" t="n">
        <v>0</v>
      </c>
      <c r="D8" s="7" t="n">
        <v>82700000</v>
      </c>
    </row>
    <row r="9" spans="1:4">
      <c r="A9" s="4" t="s">
        <v>751</v>
      </c>
      <c r="C9" s="6" t="n">
        <v>5300000</v>
      </c>
    </row>
    <row r="10" spans="1:4">
      <c r="A10" s="4" t="s">
        <v>752</v>
      </c>
      <c r="B10" s="7" t="n">
        <v>88800000</v>
      </c>
    </row>
    <row r="11" spans="1:4">
      <c r="A11" s="4" t="s">
        <v>753</v>
      </c>
      <c r="C11" s="6" t="n">
        <v>1100000</v>
      </c>
    </row>
    <row r="12" spans="1:4">
      <c r="A12" s="4" t="s">
        <v>754</v>
      </c>
      <c r="C12" s="7" t="n">
        <v>5000000</v>
      </c>
    </row>
    <row r="13" spans="1:4">
      <c r="A13" s="4" t="s">
        <v>755</v>
      </c>
      <c r="B13" s="4" t="s">
        <v>756</v>
      </c>
    </row>
    <row r="14" spans="1:4">
      <c r="A14" s="4" t="s">
        <v>757</v>
      </c>
      <c r="B14" s="4" t="s">
        <v>758</v>
      </c>
    </row>
    <row r="15" spans="1:4">
      <c r="A15" s="4" t="s">
        <v>759</v>
      </c>
      <c r="B15" s="4" t="s">
        <v>760</v>
      </c>
    </row>
    <row r="16" spans="1:4">
      <c r="A16" s="4" t="s">
        <v>635</v>
      </c>
    </row>
    <row r="17" spans="1:4">
      <c r="A17" s="3" t="s">
        <v>749</v>
      </c>
    </row>
    <row r="18" spans="1:4">
      <c r="A18" s="4" t="s">
        <v>507</v>
      </c>
      <c r="B18" s="6" t="n">
        <v>193788</v>
      </c>
    </row>
    <row r="19" spans="1:4">
      <c r="A19" s="4" t="s">
        <v>503</v>
      </c>
      <c r="B19" s="9" t="n">
        <v>23.5</v>
      </c>
    </row>
    <row r="20" spans="1:4">
      <c r="A20" s="4" t="s">
        <v>505</v>
      </c>
      <c r="B20" s="6" t="n">
        <v>193788</v>
      </c>
    </row>
    <row r="21" spans="1:4">
      <c r="A21" s="4" t="s">
        <v>761</v>
      </c>
      <c r="B21" s="4" t="s">
        <v>3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762</v>
      </c>
      <c r="B1" s="2" t="s">
        <v>1</v>
      </c>
    </row>
    <row r="2" spans="1:2">
      <c r="B2" s="2" t="s">
        <v>2</v>
      </c>
    </row>
    <row r="3" spans="1:2">
      <c r="A3" s="3" t="s">
        <v>223</v>
      </c>
    </row>
    <row r="4" spans="1:2">
      <c r="A4" s="4" t="s">
        <v>763</v>
      </c>
      <c r="B4" s="4" t="s">
        <v>76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9"/>
    <col customWidth="1" max="2" min="2" width="21"/>
  </cols>
  <sheetData>
    <row r="1" spans="1:2">
      <c r="A1" s="1" t="s">
        <v>765</v>
      </c>
      <c r="B1" s="2" t="s">
        <v>1</v>
      </c>
    </row>
    <row r="2" spans="1:2">
      <c r="B2" s="2" t="s">
        <v>526</v>
      </c>
    </row>
    <row r="3" spans="1:2">
      <c r="A3" s="3" t="s">
        <v>766</v>
      </c>
    </row>
    <row r="4" spans="1:2">
      <c r="A4" s="4" t="s">
        <v>540</v>
      </c>
      <c r="B4" s="7" t="n">
        <v>23110</v>
      </c>
    </row>
    <row r="5" spans="1:2">
      <c r="A5" s="4" t="s">
        <v>767</v>
      </c>
      <c r="B5" s="6" t="n">
        <v>8300</v>
      </c>
    </row>
    <row r="6" spans="1:2">
      <c r="A6" s="4" t="s">
        <v>130</v>
      </c>
      <c r="B6" s="6" t="n">
        <v>31463</v>
      </c>
    </row>
    <row r="7" spans="1:2">
      <c r="A7" s="4" t="s">
        <v>537</v>
      </c>
      <c r="B7" s="6" t="n">
        <v>200</v>
      </c>
    </row>
    <row r="8" spans="1:2">
      <c r="A8" s="4" t="s">
        <v>562</v>
      </c>
      <c r="B8" s="6" t="n">
        <v>7010</v>
      </c>
    </row>
    <row r="9" spans="1:2">
      <c r="A9" s="4" t="s">
        <v>563</v>
      </c>
      <c r="B9" s="6" t="n">
        <v>8201</v>
      </c>
    </row>
    <row r="10" spans="1:2">
      <c r="A10" s="4" t="s">
        <v>564</v>
      </c>
      <c r="B10" s="6" t="n">
        <v>7008</v>
      </c>
    </row>
    <row r="11" spans="1:2">
      <c r="A11" s="4" t="s">
        <v>565</v>
      </c>
      <c r="B11" s="6" t="n">
        <v>3388</v>
      </c>
    </row>
    <row r="12" spans="1:2">
      <c r="A12" s="4" t="s">
        <v>566</v>
      </c>
      <c r="B12" s="6" t="n">
        <v>1881</v>
      </c>
    </row>
    <row r="13" spans="1:2">
      <c r="A13" s="4" t="s">
        <v>567</v>
      </c>
      <c r="B13" s="6" t="n">
        <v>3975</v>
      </c>
    </row>
    <row r="14" spans="1:2">
      <c r="A14" s="4" t="s">
        <v>768</v>
      </c>
      <c r="B14" s="6" t="n">
        <v>128200</v>
      </c>
    </row>
    <row r="15" spans="1:2">
      <c r="A15" s="4" t="s">
        <v>769</v>
      </c>
      <c r="B15" s="7" t="n">
        <v>112200</v>
      </c>
    </row>
    <row r="16" spans="1:2">
      <c r="A16" s="4" t="s">
        <v>374</v>
      </c>
    </row>
    <row r="17" spans="1:2">
      <c r="A17" s="3" t="s">
        <v>766</v>
      </c>
    </row>
    <row r="18" spans="1:2">
      <c r="A18" s="4" t="s">
        <v>546</v>
      </c>
      <c r="B18" s="4" t="s">
        <v>426</v>
      </c>
    </row>
    <row r="19" spans="1:2">
      <c r="A19" s="4" t="s">
        <v>549</v>
      </c>
      <c r="B19" s="4" t="s">
        <v>376</v>
      </c>
    </row>
    <row r="20" spans="1:2">
      <c r="A20" s="4" t="s">
        <v>377</v>
      </c>
    </row>
    <row r="21" spans="1:2">
      <c r="A21" s="3" t="s">
        <v>766</v>
      </c>
    </row>
    <row r="22" spans="1:2">
      <c r="A22" s="4" t="s">
        <v>546</v>
      </c>
      <c r="B22" s="4" t="s">
        <v>378</v>
      </c>
    </row>
    <row r="23" spans="1:2">
      <c r="A23" s="4" t="s">
        <v>549</v>
      </c>
      <c r="B23" s="4" t="s">
        <v>511</v>
      </c>
    </row>
    <row r="24" spans="1:2">
      <c r="A24" s="4" t="s">
        <v>770</v>
      </c>
    </row>
    <row r="25" spans="1:2">
      <c r="A25" s="3" t="s">
        <v>766</v>
      </c>
    </row>
    <row r="26" spans="1:2">
      <c r="A26" s="4" t="s">
        <v>771</v>
      </c>
      <c r="B26" s="7" t="n">
        <v>400</v>
      </c>
    </row>
    <row r="27" spans="1:2">
      <c r="A27" s="4" t="s">
        <v>772</v>
      </c>
      <c r="B27" s="6" t="n">
        <v>500</v>
      </c>
    </row>
    <row r="28" spans="1:2">
      <c r="A28" s="4" t="s">
        <v>773</v>
      </c>
    </row>
    <row r="29" spans="1:2">
      <c r="A29" s="3" t="s">
        <v>766</v>
      </c>
    </row>
    <row r="30" spans="1:2">
      <c r="A30" s="4" t="s">
        <v>130</v>
      </c>
      <c r="B30" s="6" t="n">
        <v>8200</v>
      </c>
    </row>
    <row r="31" spans="1:2">
      <c r="A31" s="4" t="s">
        <v>537</v>
      </c>
      <c r="B31" s="6" t="n">
        <v>100</v>
      </c>
    </row>
    <row r="32" spans="1:2">
      <c r="A32" s="4" t="s">
        <v>562</v>
      </c>
      <c r="B32" s="6" t="n">
        <v>500</v>
      </c>
    </row>
    <row r="33" spans="1:2">
      <c r="A33" s="4" t="s">
        <v>563</v>
      </c>
      <c r="B33" s="6" t="n">
        <v>1100</v>
      </c>
    </row>
    <row r="34" spans="1:2">
      <c r="A34" s="4" t="s">
        <v>564</v>
      </c>
      <c r="B34" s="6" t="n">
        <v>1100</v>
      </c>
    </row>
    <row r="35" spans="1:2">
      <c r="A35" s="4" t="s">
        <v>565</v>
      </c>
      <c r="B35" s="6" t="n">
        <v>1200</v>
      </c>
    </row>
    <row r="36" spans="1:2">
      <c r="A36" s="4" t="s">
        <v>566</v>
      </c>
      <c r="B36" s="6" t="n">
        <v>1200</v>
      </c>
    </row>
    <row r="37" spans="1:2">
      <c r="A37" s="4" t="s">
        <v>567</v>
      </c>
      <c r="B37" s="7" t="n">
        <v>3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526</v>
      </c>
    </row>
    <row r="2" spans="1:2">
      <c r="A2" s="3" t="s">
        <v>227</v>
      </c>
    </row>
    <row r="3" spans="1:2">
      <c r="A3" s="4" t="s">
        <v>562</v>
      </c>
      <c r="B3" s="7" t="n">
        <v>7010</v>
      </c>
    </row>
    <row r="4" spans="1:2">
      <c r="A4" s="4" t="s">
        <v>563</v>
      </c>
      <c r="B4" s="6" t="n">
        <v>8201</v>
      </c>
    </row>
    <row r="5" spans="1:2">
      <c r="A5" s="4" t="s">
        <v>564</v>
      </c>
      <c r="B5" s="6" t="n">
        <v>7008</v>
      </c>
    </row>
    <row r="6" spans="1:2">
      <c r="A6" s="4" t="s">
        <v>565</v>
      </c>
      <c r="B6" s="6" t="n">
        <v>3388</v>
      </c>
    </row>
    <row r="7" spans="1:2">
      <c r="A7" s="4" t="s">
        <v>566</v>
      </c>
      <c r="B7" s="6" t="n">
        <v>1881</v>
      </c>
    </row>
    <row r="8" spans="1:2">
      <c r="A8" s="4" t="s">
        <v>567</v>
      </c>
      <c r="B8" s="6" t="n">
        <v>3975</v>
      </c>
    </row>
    <row r="9" spans="1:2">
      <c r="A9" s="4" t="s">
        <v>130</v>
      </c>
      <c r="B9" s="7" t="n">
        <v>314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776</v>
      </c>
      <c r="J1" s="2" t="s">
        <v>1</v>
      </c>
    </row>
    <row r="2" spans="1:12">
      <c r="B2" s="2" t="s">
        <v>2</v>
      </c>
      <c r="C2" s="2" t="s">
        <v>350</v>
      </c>
      <c r="D2" s="2" t="s">
        <v>576</v>
      </c>
      <c r="E2" s="2" t="s">
        <v>777</v>
      </c>
      <c r="F2" s="2" t="s">
        <v>65</v>
      </c>
      <c r="G2" s="2" t="s">
        <v>579</v>
      </c>
      <c r="H2" s="2" t="s">
        <v>577</v>
      </c>
      <c r="I2" s="2" t="s">
        <v>580</v>
      </c>
      <c r="J2" s="2" t="s">
        <v>2</v>
      </c>
      <c r="K2" s="2" t="s">
        <v>65</v>
      </c>
      <c r="L2" s="2" t="s">
        <v>104</v>
      </c>
    </row>
    <row r="3" spans="1:12">
      <c r="A3" s="3" t="s">
        <v>230</v>
      </c>
    </row>
    <row r="4" spans="1:12">
      <c r="A4" s="4" t="s">
        <v>106</v>
      </c>
      <c r="B4" s="7" t="n">
        <v>108398</v>
      </c>
      <c r="C4" s="7" t="n">
        <v>94657</v>
      </c>
      <c r="D4" s="7" t="n">
        <v>93255</v>
      </c>
      <c r="E4" s="7" t="n">
        <v>65995</v>
      </c>
      <c r="F4" s="7" t="n">
        <v>76199</v>
      </c>
      <c r="G4" s="7" t="n">
        <v>46264</v>
      </c>
      <c r="H4" s="7" t="n">
        <v>34126</v>
      </c>
      <c r="I4" s="7" t="n">
        <v>27277</v>
      </c>
      <c r="J4" s="7" t="n">
        <v>362305</v>
      </c>
      <c r="K4" s="7" t="n">
        <v>183866</v>
      </c>
      <c r="L4" s="7" t="n">
        <v>107601</v>
      </c>
    </row>
    <row r="5" spans="1:12">
      <c r="A5" s="4" t="s">
        <v>108</v>
      </c>
      <c r="B5" s="6" t="n">
        <v>60272</v>
      </c>
      <c r="C5" s="6" t="n">
        <v>50683</v>
      </c>
      <c r="D5" s="6" t="n">
        <v>49904</v>
      </c>
      <c r="E5" s="6" t="n">
        <v>33353</v>
      </c>
      <c r="F5" s="6" t="n">
        <v>41535</v>
      </c>
      <c r="G5" s="6" t="n">
        <v>21796</v>
      </c>
      <c r="H5" s="6" t="n">
        <v>15087</v>
      </c>
      <c r="I5" s="6" t="n">
        <v>11404</v>
      </c>
      <c r="J5" s="6" t="n">
        <v>194212</v>
      </c>
      <c r="K5" s="6" t="n">
        <v>89822</v>
      </c>
      <c r="L5" s="6" t="n">
        <v>44094</v>
      </c>
    </row>
    <row r="6" spans="1:12">
      <c r="A6" s="4" t="s">
        <v>778</v>
      </c>
      <c r="B6" s="6" t="n">
        <v>58128</v>
      </c>
      <c r="C6" s="6" t="n">
        <v>56687</v>
      </c>
      <c r="D6" s="6" t="n">
        <v>51769</v>
      </c>
      <c r="E6" s="6" t="n">
        <v>44350</v>
      </c>
      <c r="F6" s="6" t="n">
        <v>40975</v>
      </c>
      <c r="G6" s="6" t="n">
        <v>37505</v>
      </c>
      <c r="H6" s="6" t="n">
        <v>29084</v>
      </c>
      <c r="I6" s="6" t="n">
        <v>26889</v>
      </c>
      <c r="J6" s="6" t="n">
        <v>210934</v>
      </c>
      <c r="K6" s="6" t="n">
        <v>134453</v>
      </c>
      <c r="L6" s="6" t="n">
        <v>107038</v>
      </c>
    </row>
    <row r="7" spans="1:12">
      <c r="A7" s="4" t="s">
        <v>779</v>
      </c>
      <c r="B7" s="6" t="n">
        <v>2144</v>
      </c>
      <c r="C7" s="6" t="n">
        <v>-6004</v>
      </c>
      <c r="D7" s="6" t="n">
        <v>-1865</v>
      </c>
      <c r="E7" s="6" t="n">
        <v>-10997</v>
      </c>
      <c r="F7" s="6" t="n">
        <v>560</v>
      </c>
      <c r="G7" s="6" t="n">
        <v>-15709</v>
      </c>
      <c r="H7" s="6" t="n">
        <v>-13997</v>
      </c>
      <c r="I7" s="6" t="n">
        <v>-15485</v>
      </c>
      <c r="J7" s="6" t="n">
        <v>-16722</v>
      </c>
      <c r="K7" s="6" t="n">
        <v>-44631</v>
      </c>
      <c r="L7" s="6" t="n">
        <v>-62944</v>
      </c>
    </row>
    <row r="8" spans="1:12">
      <c r="A8" s="4" t="s">
        <v>780</v>
      </c>
      <c r="B8" s="7" t="n">
        <v>2652</v>
      </c>
      <c r="C8" s="7" t="n">
        <v>-2901</v>
      </c>
      <c r="D8" s="7" t="n">
        <v>-1512</v>
      </c>
      <c r="E8" s="7" t="n">
        <v>-22992</v>
      </c>
      <c r="F8" s="7" t="n">
        <v>3686</v>
      </c>
      <c r="G8" s="7" t="n">
        <v>-34245</v>
      </c>
      <c r="H8" s="7" t="n">
        <v>-59359</v>
      </c>
      <c r="I8" s="7" t="n">
        <v>-32693</v>
      </c>
      <c r="J8" s="7" t="n">
        <v>-24753</v>
      </c>
      <c r="K8" s="7" t="n">
        <v>-122611</v>
      </c>
      <c r="L8" s="7" t="n">
        <v>-73033</v>
      </c>
    </row>
    <row r="9" spans="1:12">
      <c r="A9" s="4" t="s">
        <v>781</v>
      </c>
      <c r="B9" s="9" t="n">
        <v>0.04</v>
      </c>
      <c r="C9" s="9" t="n">
        <v>-0.05</v>
      </c>
      <c r="D9" s="9" t="n">
        <v>-0.03</v>
      </c>
      <c r="E9" s="9" t="n">
        <v>-0.4</v>
      </c>
      <c r="F9" s="9" t="n">
        <v>0.06</v>
      </c>
      <c r="G9" s="9" t="n">
        <v>-0.62</v>
      </c>
      <c r="H9" s="9" t="n">
        <v>-1.17</v>
      </c>
      <c r="I9" s="9" t="n">
        <v>-1.82</v>
      </c>
    </row>
    <row r="10" spans="1:12">
      <c r="A10" s="4" t="s">
        <v>782</v>
      </c>
      <c r="B10" s="9" t="n">
        <v>0.04</v>
      </c>
      <c r="C10" s="9" t="n">
        <v>-0.09</v>
      </c>
      <c r="D10" s="9" t="n">
        <v>-0.03</v>
      </c>
      <c r="E10" s="9" t="n">
        <v>-0.4</v>
      </c>
      <c r="F10" s="9" t="n">
        <v>0.02</v>
      </c>
      <c r="G10" s="9" t="n">
        <v>-0.62</v>
      </c>
      <c r="H10" s="9" t="n">
        <v>-1.17</v>
      </c>
      <c r="I10" s="9" t="n">
        <v>-1.8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5</v>
      </c>
      <c r="D2" s="2" t="s">
        <v>104</v>
      </c>
    </row>
    <row r="3" spans="1:4">
      <c r="A3" s="3" t="s">
        <v>161</v>
      </c>
    </row>
    <row r="4" spans="1:4">
      <c r="A4" s="4" t="s">
        <v>122</v>
      </c>
      <c r="B4" s="7" t="n">
        <v>-24753</v>
      </c>
      <c r="C4" s="7" t="n">
        <v>-122611</v>
      </c>
      <c r="D4" s="7" t="n">
        <v>-73033</v>
      </c>
    </row>
    <row r="5" spans="1:4">
      <c r="A5" s="3" t="s">
        <v>162</v>
      </c>
    </row>
    <row r="6" spans="1:4">
      <c r="A6" s="4" t="s">
        <v>163</v>
      </c>
      <c r="B6" s="6" t="n">
        <v>6072</v>
      </c>
      <c r="C6" s="6" t="n">
        <v>5821</v>
      </c>
      <c r="D6" s="6" t="n">
        <v>6866</v>
      </c>
    </row>
    <row r="7" spans="1:4">
      <c r="A7" s="4" t="s">
        <v>164</v>
      </c>
      <c r="B7" s="6" t="n">
        <v>0</v>
      </c>
      <c r="C7" s="6" t="n">
        <v>1721</v>
      </c>
      <c r="D7" s="6" t="n">
        <v>1883</v>
      </c>
    </row>
    <row r="8" spans="1:4">
      <c r="A8" s="4" t="s">
        <v>165</v>
      </c>
      <c r="B8" s="6" t="n">
        <v>0</v>
      </c>
      <c r="C8" s="6" t="n">
        <v>0</v>
      </c>
      <c r="D8" s="6" t="n">
        <v>1657</v>
      </c>
    </row>
    <row r="9" spans="1:4">
      <c r="A9" s="4" t="s">
        <v>166</v>
      </c>
      <c r="B9" s="6" t="n">
        <v>2322</v>
      </c>
      <c r="C9" s="6" t="n">
        <v>1448</v>
      </c>
      <c r="D9" s="6" t="n">
        <v>824</v>
      </c>
    </row>
    <row r="10" spans="1:4">
      <c r="A10" s="4" t="s">
        <v>167</v>
      </c>
      <c r="B10" s="6" t="n">
        <v>2353</v>
      </c>
      <c r="C10" s="6" t="n">
        <v>607</v>
      </c>
      <c r="D10" s="6" t="n">
        <v>26</v>
      </c>
    </row>
    <row r="11" spans="1:4">
      <c r="A11" s="4" t="s">
        <v>118</v>
      </c>
      <c r="B11" s="6" t="n">
        <v>11075</v>
      </c>
      <c r="C11" s="6" t="n">
        <v>66494</v>
      </c>
      <c r="D11" s="6" t="n">
        <v>-1021</v>
      </c>
    </row>
    <row r="12" spans="1:4">
      <c r="A12" s="4" t="s">
        <v>168</v>
      </c>
      <c r="B12" s="6" t="n">
        <v>-565</v>
      </c>
      <c r="C12" s="6" t="n">
        <v>539</v>
      </c>
      <c r="D12" s="6" t="n">
        <v>-16</v>
      </c>
    </row>
    <row r="13" spans="1:4">
      <c r="A13" s="4" t="s">
        <v>169</v>
      </c>
      <c r="B13" s="6" t="n">
        <v>58071</v>
      </c>
      <c r="C13" s="6" t="n">
        <v>23736</v>
      </c>
      <c r="D13" s="6" t="n">
        <v>12628</v>
      </c>
    </row>
    <row r="14" spans="1:4">
      <c r="A14" s="4" t="s">
        <v>117</v>
      </c>
      <c r="B14" s="6" t="n">
        <v>0</v>
      </c>
      <c r="C14" s="6" t="n">
        <v>5313</v>
      </c>
      <c r="D14" s="6" t="n">
        <v>0</v>
      </c>
    </row>
    <row r="15" spans="1:4">
      <c r="A15" s="4" t="s">
        <v>170</v>
      </c>
      <c r="B15" s="6" t="n">
        <v>-321</v>
      </c>
      <c r="C15" s="6" t="n">
        <v>152</v>
      </c>
      <c r="D15" s="6" t="n">
        <v>159</v>
      </c>
    </row>
    <row r="16" spans="1:4">
      <c r="A16" s="3" t="s">
        <v>171</v>
      </c>
    </row>
    <row r="17" spans="1:4">
      <c r="A17" s="4" t="s">
        <v>69</v>
      </c>
      <c r="B17" s="6" t="n">
        <v>-13698</v>
      </c>
      <c r="C17" s="6" t="n">
        <v>-15848</v>
      </c>
      <c r="D17" s="6" t="n">
        <v>-10445</v>
      </c>
    </row>
    <row r="18" spans="1:4">
      <c r="A18" s="4" t="s">
        <v>70</v>
      </c>
      <c r="B18" s="6" t="n">
        <v>-30975</v>
      </c>
      <c r="C18" s="6" t="n">
        <v>6756</v>
      </c>
      <c r="D18" s="6" t="n">
        <v>-5894</v>
      </c>
    </row>
    <row r="19" spans="1:4">
      <c r="A19" s="4" t="s">
        <v>71</v>
      </c>
      <c r="B19" s="6" t="n">
        <v>-584</v>
      </c>
      <c r="C19" s="6" t="n">
        <v>-1576</v>
      </c>
      <c r="D19" s="6" t="n">
        <v>1831</v>
      </c>
    </row>
    <row r="20" spans="1:4">
      <c r="A20" s="4" t="s">
        <v>75</v>
      </c>
      <c r="B20" s="6" t="n">
        <v>-580</v>
      </c>
      <c r="C20" s="6" t="n">
        <v>-26</v>
      </c>
      <c r="D20" s="6" t="n">
        <v>4</v>
      </c>
    </row>
    <row r="21" spans="1:4">
      <c r="A21" s="4" t="s">
        <v>78</v>
      </c>
      <c r="B21" s="6" t="n">
        <v>8910</v>
      </c>
      <c r="C21" s="6" t="n">
        <v>1641</v>
      </c>
      <c r="D21" s="6" t="n">
        <v>-1953</v>
      </c>
    </row>
    <row r="22" spans="1:4">
      <c r="A22" s="4" t="s">
        <v>79</v>
      </c>
      <c r="B22" s="6" t="n">
        <v>4076</v>
      </c>
      <c r="C22" s="6" t="n">
        <v>1097</v>
      </c>
      <c r="D22" s="6" t="n">
        <v>1203</v>
      </c>
    </row>
    <row r="23" spans="1:4">
      <c r="A23" s="4" t="s">
        <v>80</v>
      </c>
      <c r="B23" s="6" t="n">
        <v>4285</v>
      </c>
      <c r="C23" s="6" t="n">
        <v>9542</v>
      </c>
      <c r="D23" s="6" t="n">
        <v>3873</v>
      </c>
    </row>
    <row r="24" spans="1:4">
      <c r="A24" s="4" t="s">
        <v>81</v>
      </c>
      <c r="B24" s="6" t="n">
        <v>4589</v>
      </c>
      <c r="C24" s="6" t="n">
        <v>2074</v>
      </c>
      <c r="D24" s="6" t="n">
        <v>-3906</v>
      </c>
    </row>
    <row r="25" spans="1:4">
      <c r="A25" s="4" t="s">
        <v>84</v>
      </c>
      <c r="B25" s="6" t="n">
        <v>4216</v>
      </c>
      <c r="C25" s="6" t="n">
        <v>2434</v>
      </c>
      <c r="D25" s="6" t="n">
        <v>-432</v>
      </c>
    </row>
    <row r="26" spans="1:4">
      <c r="A26" s="4" t="s">
        <v>87</v>
      </c>
      <c r="B26" s="6" t="n">
        <v>7412</v>
      </c>
      <c r="C26" s="6" t="n">
        <v>2367</v>
      </c>
      <c r="D26" s="6" t="n">
        <v>-390</v>
      </c>
    </row>
    <row r="27" spans="1:4">
      <c r="A27" s="4" t="s">
        <v>172</v>
      </c>
      <c r="B27" s="6" t="n">
        <v>41905</v>
      </c>
      <c r="C27" s="6" t="n">
        <v>-8319</v>
      </c>
      <c r="D27" s="6" t="n">
        <v>-66136</v>
      </c>
    </row>
    <row r="28" spans="1:4">
      <c r="A28" s="3" t="s">
        <v>173</v>
      </c>
    </row>
    <row r="29" spans="1:4">
      <c r="A29" s="4" t="s">
        <v>174</v>
      </c>
      <c r="B29" s="6" t="n">
        <v>-164572</v>
      </c>
      <c r="C29" s="6" t="n">
        <v>-123553</v>
      </c>
      <c r="D29" s="6" t="n">
        <v>0</v>
      </c>
    </row>
    <row r="30" spans="1:4">
      <c r="A30" s="4" t="s">
        <v>175</v>
      </c>
      <c r="B30" s="6" t="n">
        <v>114908</v>
      </c>
      <c r="C30" s="6" t="n">
        <v>35800</v>
      </c>
      <c r="D30" s="6" t="n">
        <v>8500</v>
      </c>
    </row>
    <row r="31" spans="1:4">
      <c r="A31" s="4" t="s">
        <v>176</v>
      </c>
      <c r="B31" s="6" t="n">
        <v>12250</v>
      </c>
      <c r="C31" s="6" t="n">
        <v>0</v>
      </c>
      <c r="D31" s="6" t="n">
        <v>0</v>
      </c>
    </row>
    <row r="32" spans="1:4">
      <c r="A32" s="4" t="s">
        <v>177</v>
      </c>
      <c r="B32" s="6" t="n">
        <v>-19541</v>
      </c>
      <c r="C32" s="6" t="n">
        <v>-2986</v>
      </c>
      <c r="D32" s="6" t="n">
        <v>-5718</v>
      </c>
    </row>
    <row r="33" spans="1:4">
      <c r="A33" s="4" t="s">
        <v>178</v>
      </c>
      <c r="B33" s="6" t="n">
        <v>-56955</v>
      </c>
      <c r="C33" s="6" t="n">
        <v>-90739</v>
      </c>
      <c r="D33" s="6" t="n">
        <v>2782</v>
      </c>
    </row>
    <row r="34" spans="1:4">
      <c r="A34" s="3" t="s">
        <v>179</v>
      </c>
    </row>
    <row r="35" spans="1:4">
      <c r="A35" s="4" t="s">
        <v>180</v>
      </c>
      <c r="B35" s="6" t="n">
        <v>0</v>
      </c>
      <c r="C35" s="6" t="n">
        <v>-87711</v>
      </c>
      <c r="D35" s="6" t="n">
        <v>0</v>
      </c>
    </row>
    <row r="36" spans="1:4">
      <c r="A36" s="4" t="s">
        <v>181</v>
      </c>
      <c r="B36" s="6" t="n">
        <v>0</v>
      </c>
      <c r="C36" s="6" t="n">
        <v>172929</v>
      </c>
      <c r="D36" s="6" t="n">
        <v>39806</v>
      </c>
    </row>
    <row r="37" spans="1:4">
      <c r="A37" s="4" t="s">
        <v>182</v>
      </c>
      <c r="B37" s="6" t="n">
        <v>23880</v>
      </c>
      <c r="C37" s="6" t="n">
        <v>2391</v>
      </c>
      <c r="D37" s="6" t="n">
        <v>570</v>
      </c>
    </row>
    <row r="38" spans="1:4">
      <c r="A38" s="4" t="s">
        <v>183</v>
      </c>
      <c r="B38" s="6" t="n">
        <v>327</v>
      </c>
      <c r="C38" s="6" t="n">
        <v>29575</v>
      </c>
      <c r="D38" s="6" t="n">
        <v>0</v>
      </c>
    </row>
    <row r="39" spans="1:4">
      <c r="A39" s="4" t="s">
        <v>184</v>
      </c>
      <c r="B39" s="6" t="n">
        <v>24207</v>
      </c>
      <c r="C39" s="6" t="n">
        <v>117184</v>
      </c>
      <c r="D39" s="6" t="n">
        <v>40376</v>
      </c>
    </row>
    <row r="40" spans="1:4">
      <c r="A40" s="4" t="s">
        <v>185</v>
      </c>
      <c r="B40" s="6" t="n">
        <v>191</v>
      </c>
      <c r="C40" s="6" t="n">
        <v>0</v>
      </c>
      <c r="D40" s="6" t="n">
        <v>0</v>
      </c>
    </row>
    <row r="41" spans="1:4">
      <c r="A41" s="4" t="s">
        <v>186</v>
      </c>
      <c r="B41" s="6" t="n">
        <v>9348</v>
      </c>
      <c r="C41" s="6" t="n">
        <v>18126</v>
      </c>
      <c r="D41" s="6" t="n">
        <v>-22978</v>
      </c>
    </row>
    <row r="42" spans="1:4">
      <c r="A42" s="4" t="s">
        <v>187</v>
      </c>
      <c r="B42" s="6" t="n">
        <v>41826</v>
      </c>
      <c r="C42" s="6" t="n">
        <v>23700</v>
      </c>
      <c r="D42" s="6" t="n">
        <v>46678</v>
      </c>
    </row>
    <row r="43" spans="1:4">
      <c r="A43" s="4" t="s">
        <v>188</v>
      </c>
      <c r="B43" s="6" t="n">
        <v>51174</v>
      </c>
      <c r="C43" s="6" t="n">
        <v>41826</v>
      </c>
      <c r="D43" s="6" t="n">
        <v>23700</v>
      </c>
    </row>
    <row r="44" spans="1:4">
      <c r="A44" s="3" t="s">
        <v>189</v>
      </c>
    </row>
    <row r="45" spans="1:4">
      <c r="A45" s="4" t="s">
        <v>190</v>
      </c>
      <c r="B45" s="6" t="n">
        <v>0</v>
      </c>
      <c r="C45" s="6" t="n">
        <v>10805</v>
      </c>
      <c r="D45" s="6" t="n">
        <v>7876</v>
      </c>
    </row>
    <row r="46" spans="1:4">
      <c r="A46" s="4" t="s">
        <v>191</v>
      </c>
      <c r="B46" s="6" t="n">
        <v>67</v>
      </c>
      <c r="C46" s="6" t="n">
        <v>16</v>
      </c>
      <c r="D46" s="6" t="n">
        <v>22</v>
      </c>
    </row>
    <row r="47" spans="1:4">
      <c r="A47" s="3" t="s">
        <v>192</v>
      </c>
    </row>
    <row r="48" spans="1:4">
      <c r="A48" s="4" t="s">
        <v>193</v>
      </c>
      <c r="B48" s="6" t="n">
        <v>11635</v>
      </c>
      <c r="C48" s="6" t="n">
        <v>0</v>
      </c>
      <c r="D48" s="6" t="n">
        <v>0</v>
      </c>
    </row>
    <row r="49" spans="1:4">
      <c r="A49" s="4" t="s">
        <v>194</v>
      </c>
      <c r="B49" s="6" t="n">
        <v>0</v>
      </c>
      <c r="C49" s="6" t="n">
        <v>13</v>
      </c>
      <c r="D49" s="6" t="n">
        <v>3292</v>
      </c>
    </row>
    <row r="50" spans="1:4">
      <c r="A50" s="4" t="s">
        <v>195</v>
      </c>
      <c r="B50" s="6" t="n">
        <v>2134</v>
      </c>
      <c r="C50" s="6" t="n">
        <v>125</v>
      </c>
      <c r="D50" s="6" t="n">
        <v>92</v>
      </c>
    </row>
    <row r="51" spans="1:4">
      <c r="A51" s="4" t="s">
        <v>196</v>
      </c>
      <c r="B51" s="6" t="n">
        <v>0</v>
      </c>
      <c r="C51" s="6" t="n">
        <v>0</v>
      </c>
      <c r="D51" s="6" t="n">
        <v>4137</v>
      </c>
    </row>
    <row r="52" spans="1:4">
      <c r="A52" s="4" t="s">
        <v>197</v>
      </c>
      <c r="B52" s="6" t="n">
        <v>0</v>
      </c>
      <c r="C52" s="6" t="n">
        <v>0</v>
      </c>
      <c r="D52" s="6" t="n">
        <v>3331</v>
      </c>
    </row>
    <row r="53" spans="1:4">
      <c r="A53" s="4" t="s">
        <v>198</v>
      </c>
      <c r="B53" s="7" t="n">
        <v>0</v>
      </c>
      <c r="C53" s="7" t="n">
        <v>1708</v>
      </c>
      <c r="D5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783</v>
      </c>
      <c r="B1" s="2" t="s">
        <v>784</v>
      </c>
      <c r="C1" s="2" t="s">
        <v>526</v>
      </c>
    </row>
    <row r="2" spans="1:3">
      <c r="A2" s="3" t="s">
        <v>785</v>
      </c>
    </row>
    <row r="3" spans="1:3">
      <c r="A3" s="4" t="s">
        <v>74</v>
      </c>
      <c r="C3" s="7" t="n">
        <v>15561</v>
      </c>
    </row>
    <row r="4" spans="1:3">
      <c r="A4" s="4" t="s">
        <v>534</v>
      </c>
      <c r="C4" s="6" t="n">
        <v>20383</v>
      </c>
    </row>
    <row r="5" spans="1:3">
      <c r="A5" s="4" t="s">
        <v>540</v>
      </c>
      <c r="C5" s="7" t="n">
        <v>23110</v>
      </c>
    </row>
    <row r="6" spans="1:3">
      <c r="A6" s="4" t="s">
        <v>786</v>
      </c>
    </row>
    <row r="7" spans="1:3">
      <c r="A7" s="3" t="s">
        <v>785</v>
      </c>
    </row>
    <row r="8" spans="1:3">
      <c r="A8" s="4" t="s">
        <v>548</v>
      </c>
      <c r="B8" s="6" t="n">
        <v>30703</v>
      </c>
    </row>
    <row r="9" spans="1:3">
      <c r="A9" s="4" t="s">
        <v>74</v>
      </c>
      <c r="B9" s="7" t="n">
        <v>2400</v>
      </c>
    </row>
    <row r="10" spans="1:3">
      <c r="A10" s="4" t="s">
        <v>534</v>
      </c>
      <c r="B10" s="6" t="n">
        <v>2400</v>
      </c>
    </row>
    <row r="11" spans="1:3">
      <c r="A11" s="4" t="s">
        <v>540</v>
      </c>
      <c r="B11" s="7" t="n">
        <v>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0</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10:27Z</dcterms:created>
  <dcterms:modified xmlns:dcterms="http://purl.org/dc/terms/" xmlns:xsi="http://www.w3.org/2001/XMLSchema-instance" xsi:type="dcterms:W3CDTF">2020-02-24T16:10:27Z</dcterms:modified>
</cp:coreProperties>
</file>